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portable Segments" sheetId="10" state="visible" r:id="rId10"/>
    <sheet xmlns:r="http://schemas.openxmlformats.org/officeDocument/2006/relationships" name="Disaggregation of Revenue" sheetId="11" state="visible" r:id="rId11"/>
    <sheet xmlns:r="http://schemas.openxmlformats.org/officeDocument/2006/relationships" name="Allowance for Credit Losses" sheetId="12" state="visible" r:id="rId12"/>
    <sheet xmlns:r="http://schemas.openxmlformats.org/officeDocument/2006/relationships" name="Fixed Assets, Net" sheetId="13" state="visible" r:id="rId13"/>
    <sheet xmlns:r="http://schemas.openxmlformats.org/officeDocument/2006/relationships" name="Income Taxes" sheetId="14" state="visible" r:id="rId14"/>
    <sheet xmlns:r="http://schemas.openxmlformats.org/officeDocument/2006/relationships" name="Other Assets, Net" sheetId="15" state="visible" r:id="rId15"/>
    <sheet xmlns:r="http://schemas.openxmlformats.org/officeDocument/2006/relationships" name="Goodwill" sheetId="16" state="visible" r:id="rId16"/>
    <sheet xmlns:r="http://schemas.openxmlformats.org/officeDocument/2006/relationships" name="Current Liabilities" sheetId="17" state="visible" r:id="rId17"/>
    <sheet xmlns:r="http://schemas.openxmlformats.org/officeDocument/2006/relationships" name="Other Long-Term Liabilities" sheetId="18" state="visible" r:id="rId18"/>
    <sheet xmlns:r="http://schemas.openxmlformats.org/officeDocument/2006/relationships" name="Operating Leases" sheetId="19" state="visible" r:id="rId19"/>
    <sheet xmlns:r="http://schemas.openxmlformats.org/officeDocument/2006/relationships" name="Employee Benefit Plans" sheetId="20" state="visible" r:id="rId20"/>
    <sheet xmlns:r="http://schemas.openxmlformats.org/officeDocument/2006/relationships" name="Credit Facility" sheetId="21" state="visible" r:id="rId21"/>
    <sheet xmlns:r="http://schemas.openxmlformats.org/officeDocument/2006/relationships" name="Stock Incentive Plans" sheetId="22" state="visible" r:id="rId22"/>
    <sheet xmlns:r="http://schemas.openxmlformats.org/officeDocument/2006/relationships" name="Commitments and Contingencies" sheetId="23" state="visible" r:id="rId23"/>
    <sheet xmlns:r="http://schemas.openxmlformats.org/officeDocument/2006/relationships" name="Schedule II Valuation and Quali"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egment Reporting (Policies)" sheetId="29" state="visible" r:id="rId29"/>
    <sheet xmlns:r="http://schemas.openxmlformats.org/officeDocument/2006/relationships" name="Reportable Segments (Tables)" sheetId="30" state="visible" r:id="rId30"/>
    <sheet xmlns:r="http://schemas.openxmlformats.org/officeDocument/2006/relationships" name="Disaggregation of Revenue (Tabl" sheetId="31" state="visible" r:id="rId31"/>
    <sheet xmlns:r="http://schemas.openxmlformats.org/officeDocument/2006/relationships" name="Allowance for Credit Losses (Ta" sheetId="32" state="visible" r:id="rId32"/>
    <sheet xmlns:r="http://schemas.openxmlformats.org/officeDocument/2006/relationships" name="Fixed Assets, Net (Tables)" sheetId="33" state="visible" r:id="rId33"/>
    <sheet xmlns:r="http://schemas.openxmlformats.org/officeDocument/2006/relationships" name="Income Taxes (Tables)" sheetId="34" state="visible" r:id="rId34"/>
    <sheet xmlns:r="http://schemas.openxmlformats.org/officeDocument/2006/relationships" name="Other Assets, Net (Tables)" sheetId="35" state="visible" r:id="rId35"/>
    <sheet xmlns:r="http://schemas.openxmlformats.org/officeDocument/2006/relationships" name="Goodwill (Tables)" sheetId="36" state="visible" r:id="rId36"/>
    <sheet xmlns:r="http://schemas.openxmlformats.org/officeDocument/2006/relationships" name="Current Liabilities (Tables)" sheetId="37" state="visible" r:id="rId37"/>
    <sheet xmlns:r="http://schemas.openxmlformats.org/officeDocument/2006/relationships" name="Other Long-Term Liabilities (Ta" sheetId="38" state="visible" r:id="rId38"/>
    <sheet xmlns:r="http://schemas.openxmlformats.org/officeDocument/2006/relationships" name="Operating Leases (Tables)" sheetId="39" state="visible" r:id="rId39"/>
    <sheet xmlns:r="http://schemas.openxmlformats.org/officeDocument/2006/relationships" name="Stock Incentive Plans (Table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Reportable Segments (Details)" sheetId="49" state="visible" r:id="rId49"/>
    <sheet xmlns:r="http://schemas.openxmlformats.org/officeDocument/2006/relationships" name="Disaggregation of Revenue - Sch" sheetId="50" state="visible" r:id="rId50"/>
    <sheet xmlns:r="http://schemas.openxmlformats.org/officeDocument/2006/relationships" name="Allowance for Credit Losses (De" sheetId="51" state="visible" r:id="rId51"/>
    <sheet xmlns:r="http://schemas.openxmlformats.org/officeDocument/2006/relationships" name="Allowance for Credit Losses - A" sheetId="52" state="visible" r:id="rId52"/>
    <sheet xmlns:r="http://schemas.openxmlformats.org/officeDocument/2006/relationships" name="Fixed Assets, Net - Major Class" sheetId="53" state="visible" r:id="rId53"/>
    <sheet xmlns:r="http://schemas.openxmlformats.org/officeDocument/2006/relationships" name="Fixed Assets, Net - Additional " sheetId="54" state="visible" r:id="rId54"/>
    <sheet xmlns:r="http://schemas.openxmlformats.org/officeDocument/2006/relationships" name="Income Taxes - Income Tax Expen" sheetId="55" state="visible" r:id="rId55"/>
    <sheet xmlns:r="http://schemas.openxmlformats.org/officeDocument/2006/relationships" name="Income Taxes - Effective Income" sheetId="56" state="visible" r:id="rId56"/>
    <sheet xmlns:r="http://schemas.openxmlformats.org/officeDocument/2006/relationships" name="Income Taxes - Components of De" sheetId="57" state="visible" r:id="rId57"/>
    <sheet xmlns:r="http://schemas.openxmlformats.org/officeDocument/2006/relationships" name="Other Assets, Net (Details)" sheetId="58" state="visible" r:id="rId58"/>
    <sheet xmlns:r="http://schemas.openxmlformats.org/officeDocument/2006/relationships" name="Goodwill - Summary of the Gross" sheetId="59" state="visible" r:id="rId59"/>
    <sheet xmlns:r="http://schemas.openxmlformats.org/officeDocument/2006/relationships" name="Goodwill - Additional Informati" sheetId="60" state="visible" r:id="rId60"/>
    <sheet xmlns:r="http://schemas.openxmlformats.org/officeDocument/2006/relationships" name="Current Liabilities (Details)" sheetId="61" state="visible" r:id="rId61"/>
    <sheet xmlns:r="http://schemas.openxmlformats.org/officeDocument/2006/relationships" name="Other Long-Term Liabilities (De" sheetId="62" state="visible" r:id="rId62"/>
    <sheet xmlns:r="http://schemas.openxmlformats.org/officeDocument/2006/relationships" name="Operating Leases - Schedule of " sheetId="63" state="visible" r:id="rId63"/>
    <sheet xmlns:r="http://schemas.openxmlformats.org/officeDocument/2006/relationships" name="Operating Leases - Schedule o_2" sheetId="64" state="visible" r:id="rId64"/>
    <sheet xmlns:r="http://schemas.openxmlformats.org/officeDocument/2006/relationships" name="Employee Benefit Plans - Narrat" sheetId="65" state="visible" r:id="rId65"/>
    <sheet xmlns:r="http://schemas.openxmlformats.org/officeDocument/2006/relationships" name="Credit Facility (Details)" sheetId="66" state="visible" r:id="rId66"/>
    <sheet xmlns:r="http://schemas.openxmlformats.org/officeDocument/2006/relationships" name="Derivative Instrument and Hedgi" sheetId="67" state="visible" r:id="rId67"/>
    <sheet xmlns:r="http://schemas.openxmlformats.org/officeDocument/2006/relationships" name="Stock Incentive Plans - Additio" sheetId="68" state="visible" r:id="rId68"/>
    <sheet xmlns:r="http://schemas.openxmlformats.org/officeDocument/2006/relationships" name="Stock Incentive Plans - Summary" sheetId="69" state="visible" r:id="rId69"/>
    <sheet xmlns:r="http://schemas.openxmlformats.org/officeDocument/2006/relationships" name="Commitments and Contingencies (" sheetId="70" state="visible" r:id="rId70"/>
    <sheet xmlns:r="http://schemas.openxmlformats.org/officeDocument/2006/relationships" name="Schedule II Valuation and Qua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104</t>
        </is>
      </c>
      <c r="C9" s="4" t="inlineStr">
        <is>
          <t xml:space="preserve"> </t>
        </is>
      </c>
      <c r="D9" s="4" t="inlineStr">
        <is>
          <t xml:space="preserve"> </t>
        </is>
      </c>
    </row>
    <row r="10">
      <c r="A10" s="4" t="inlineStr">
        <is>
          <t>Entity Registrant Name</t>
        </is>
      </c>
      <c r="B10" s="4" t="inlineStr">
        <is>
          <t>Kforce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3264661</t>
        </is>
      </c>
      <c r="C12" s="4" t="inlineStr">
        <is>
          <t xml:space="preserve"> </t>
        </is>
      </c>
      <c r="D12" s="4" t="inlineStr">
        <is>
          <t xml:space="preserve"> </t>
        </is>
      </c>
    </row>
    <row r="13">
      <c r="A13" s="4" t="inlineStr">
        <is>
          <t>Entity Address, Address Line One</t>
        </is>
      </c>
      <c r="B13" s="4" t="inlineStr">
        <is>
          <t>1150 Assembly Drive, Suite 500</t>
        </is>
      </c>
      <c r="C13" s="4" t="inlineStr">
        <is>
          <t xml:space="preserve"> </t>
        </is>
      </c>
      <c r="D13" s="4" t="inlineStr">
        <is>
          <t xml:space="preserve"> </t>
        </is>
      </c>
    </row>
    <row r="14">
      <c r="A14" s="4" t="inlineStr">
        <is>
          <t>Entity Address, City or Town</t>
        </is>
      </c>
      <c r="B14" s="4" t="inlineStr">
        <is>
          <t>Tamp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607</t>
        </is>
      </c>
      <c r="C16" s="4" t="inlineStr">
        <is>
          <t xml:space="preserve"> </t>
        </is>
      </c>
      <c r="D16" s="4" t="inlineStr">
        <is>
          <t xml:space="preserve"> </t>
        </is>
      </c>
    </row>
    <row r="17">
      <c r="A17" s="4" t="inlineStr">
        <is>
          <t>City Area Code</t>
        </is>
      </c>
      <c r="B17" s="4" t="inlineStr">
        <is>
          <t>813</t>
        </is>
      </c>
      <c r="C17" s="4" t="inlineStr">
        <is>
          <t xml:space="preserve"> </t>
        </is>
      </c>
      <c r="D17" s="4" t="inlineStr">
        <is>
          <t xml:space="preserve"> </t>
        </is>
      </c>
    </row>
    <row r="18">
      <c r="A18" s="4" t="inlineStr">
        <is>
          <t>Local Phone Number</t>
        </is>
      </c>
      <c r="B18" s="4" t="inlineStr">
        <is>
          <t>552-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KFR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96072710</v>
      </c>
    </row>
    <row r="32">
      <c r="A32" s="4" t="inlineStr">
        <is>
          <t>Entity Common Stock, Shares Outstanding</t>
        </is>
      </c>
      <c r="B32" s="4" t="inlineStr">
        <is>
          <t xml:space="preserve"> </t>
        </is>
      </c>
      <c r="C32" s="6" t="n">
        <v>19111000</v>
      </c>
      <c r="D32" s="4" t="inlineStr">
        <is>
          <t xml:space="preserve"> </t>
        </is>
      </c>
    </row>
    <row r="33">
      <c r="A33" s="4" t="inlineStr">
        <is>
          <t>Documents Incorporated by Reference</t>
        </is>
      </c>
      <c r="B33" s="4" t="inlineStr">
        <is>
          <t>Document Parts Into Which Portions of the Proxy Statement for the Annual Meeting of Shareholders scheduled to be held on April 23, 2025 (“Proxy Statement”)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93042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2. Reportable Segments Kforce’s two reportable segments are Technology and FA. Within each segment, we provide highly skilled professionals on a Flex and Direct Hire basis to our customers on traditional staffing engagements and increasingly, within our Technology segment, as a part of an overall solutions engagement. The chief operating decision-maker (“CODM”), our President and Chief Executive Officer, establishes the strategic direction of the Firm, its priorities and longer-term financial objectives. Our CODM is ultimately responsible for evaluating segment performance and making decisions regarding resource allocation. Our CODM evaluates performance based on, among others, revenue trends (relative to peers and market benchmarks) and segment gross profit, and other key leading indicators such as client visits, job order trends for traditional staffing assignments, opportunity pipeline reviews for solutions-oriented engagements, and trends in consultants on assignment. The CODM uses these financial metrics and productivity measures when making decisions about allocating capital and resources to the segments. Segment gross profit is defined as segment revenue, less direct costs attributable to the reportable segment. The CODM is not provided income from operations or asset information by reportable segment as operations are largely combined. The following table provides information on the operations of our segments: (in thousands) Technology FA Total 2024 Revenue $ 1,292,743 $ 112,565 $ 1,405,308 Direct costs 950,589 69,274 1,019,863 Gross profit $ 342,154 $ 43,291 $ 385,445 Less: Selling, general and administrative expenses 309,802 Depreciation and amortization 5,922 Other expense, net 2,097 Income from operations, before income taxes $ 67,624 2023 Revenue $ 1,384,553 $ 147,203 $ 1,531,756 Direct costs 1,015,157 89,533 1,104,690 Gross profit $ 369,396 $ 57,670 $ 427,066 Less: Selling, general and administrative expenses 334,933 Depreciation and amortization 5,012 Other expense, net 1,871 Income from operations, before income taxes $ 85,250 2022 Revenue $ 1,507,627 $ 203,138 $ 1,710,765 Direct costs 1,085,705 123,953 1,209,658 Gross profit $ 421,922 $ 79,185 $ 501,107 Less: Selling, general and administrative expenses 379,815 Depreciation and amortization 4,427 Other expense, net 14,423 Income from operations, before income taxes $ 102,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3. Disaggregation of Revenue The following table provides information about disaggregated revenue by segment and revenue type for the years ended December 31: (in thousands) Technology FA Total 2024 Flex revenue $ 1,278,715 $ 97,729 $ 1,376,444 Direct Hire revenue 14,028 14,836 28,864 Total Revenue $ 1,292,743 $ 112,565 $ 1,405,308 2023 Flex revenue $ 1,366,095 $ 127,679 $ 1,493,774 Direct Hire revenue 18,458 19,524 37,982 Total Revenue $ 1,384,553 $ 147,203 $ 1,531,756 2022 Flex revenue $ 1,476,055 $ 176,395 $ 1,652,450 Direct Hire revenue 31,572 26,743 58,315 Total Revenue $ 1,507,627 $ 203,138 $ 1,710,7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4. Allowance for Credit Losses The following table presents the activity within the allowance for credit losses on trade receivables for the years ended December 31, 2024 and 2023: (in thousands) Allowance for credit losses, January 1, 2023 $ 1,006 Current period provision 768 Write-offs charged against the allowance, net of recoveries of amounts previously written off (668) Allowance for credit losses, December 31, 2023 1,106 Current period provision 100 Write-offs charged against the allowance, net of recoveries of amounts previously written off (290) Allowance for credit losses, December 31, 2024 $ 916 The allowances on trade receivables presented in the Consolidated Balance Sheets include $0.6 million and $0.5 million for reserves unrelated to credit losses at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5. Fixed Assets, Net The following table presents major classifications of fixed assets and related useful lives: DECEMBER 31, (in thousands, except useful lives) USEFUL LIFE 2024 2023 Furniture and equipment 2-10 years $ 5,166 $ 4,971 Computer equipment 1-10 years 6,082 6,216 Leasehold improvements 1-10 years 7,395 7,672 Total fixed assets 18,643 18,859 Less accumulated depreciation (10,920) (9,441) Total Fixed assets, net $ 7,723 $ 9,418 Depreciation expense was $3.2 million, $3.1 million and $2.7 million during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The provision for income taxes consists of the following: YEARS ENDED DECEMBER 31, (in thousands) 2024 2023 2022 Current tax expense: Federal $ 14,067 $ 16,530 $ 17,535 State 5,014 5,998 6,400 Deferred tax expense (1,871) 1,647 3,076 Total Income tax expense $ 17,210 $ 24,175 $ 27,011 The provision for income taxes shown above varied from the statutory federal income tax rate as follows: YEARS ENDED DECEMBER 31, 2024 2023 2022 Federal income tax rate 21.0 % 21.0 % 21.0 % State income taxes, net of Federal tax effect 5.6 6.0 5.4 Non-deductible compensation and meals and entertainment 1.8 2.3 2.5 Tax credits (1.5) (0.8) (1.2) Tax benefit from restricted stock vesting (0.3) (0.8) (1.0) Other (1.2) 0.7 (0.3) Effective tax rate 25.4 % 28.4 % 26.4 % The 2024 effective tax rate was favorably impacted by a reduction in nondeductible executive compensation, non-taxable proceeds from company-owned life insurance, and the recognition of research and development tax credits, as compared to 2023. The 2023 effective rate was unfavorably impacted by a lower Work Opportunity Tax Credit, a lower tax benefit from the vesting of restricted stock and higher non-deductible expenses, as compared to 2022. Deferred tax assets and liabilities are composed of the following: DECEMBER 31, (in thousands) 2024 2023 Deferred tax assets: Deferred compensation obligation $ 6,549 $ 6,616 Operating lease liabilities 3,923 4,071 Research and development 2,027 — Stock-based compensation 1,561 1,475 Accrued liabilities 995 1,345 Accounts receivable reserves 399 382 Other 8 8 Deferred tax assets 15,462 13,897 Deferred tax liabilities: Fixed assets (3,700) (4,307) ROU assets for operating leases (3,512) (3,684) Goodwill (2,291) (2,401) Prepaid expenses (513) (367) Other (437) — Deferred tax liabilities (10,453) (10,759) Valuation allowance — — Total Deferred tax assets, net $ 5,009 $ 3,138 In evaluating the realizability of Kforce’s deferred tax assets, management assesses whether it is more likely than not that some portion, or all, of the deferred tax assets will be realized. Management considers, among other things, the ability to generate future taxable income (including reversals of temporary differences and projections of future taxable income) during the periods in which the related temporary differences will become deductible. Kforce is periodically subject to IRS audits, as well as state and other local income tax audits for various tax years. Although Kforce has not experienced any material liabilities in the past due to income tax audits, Kforce can make no assurances concerning any future income tax audits. Kforce and its subsidiaries file income tax returns in the U.S. federal jurisdiction and various states. With a few exceptions, Kforce is no longer subject to federal, state, local, or non-U.S. income tax examinations by tax authorities for years before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Net</t>
        </is>
      </c>
      <c r="B4" s="4" t="inlineStr">
        <is>
          <t>6. Other Assets, Net Other assets, net consisted of the following: DECEMBER 31, (in thousands) 2024 2023 Assets held in Rabbi Trust $ 49,356 $ 40,389 Capitalized software, net (1) 29,090 16,434 ROU assets for operating leases, net 13,764 14,368 Other non-current assets 2,446 4,733 Total Other assets, net $ 94,656 $ 75,924 (1) The increase in Capitalized software, net for the year ended December 31, 2024 relates to our back-office transformation program to enhance our technology capabilities to better support our clients, consultants and candidates. This balance includes $6.3 million related to capitalized implementation costs from cloud computing arrangements as of December 31, 2024. Accumulated amortization of capitalized software was $40.1 million and $37.6 million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8. Goodwill The following table presents the gross amount and accumulated impairment losses for each of our reporting units as of December 31, 2024, 2023 and 2022: (in thousands) Technology FA Total Goodwill, gross amount $ 156,391 $ 19,766 $ 176,157 Accumulated impairment losses (139,357) (11,760) (151,117) Goodwill, carrying value $ 17,034 $ 8,006 $ 25,040 There was no impairment expense related to goodwill for each of the years ended December 31, 2024, 2023 and 2022. Management performed its annual impairment assessment of the carrying value of goodwill as of December 31, 2024 and 2023. For each of our reporting units, we assessed qualitative factors to determine whether the existence of events or circumstances indicated that it was more likely than not that the fair value of the reporting units was less than its carrying amount. Based on the qualitative assessments, management determined that it was more likely than not that the fair values of the reporting units were more than the carrying values at December 31, 2024 and 2023. A deterioration in any of the assumptions could result in an impairment charg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Current Liabilities</t>
        </is>
      </c>
      <c r="B4" s="4" t="inlineStr">
        <is>
          <t xml:space="preserve">9. Current Liabilities The following table provides information on certain current liabilities: DECEMBER 31, (in thousands) 2024 2023 Accounts payable $ 38,315 $ 42,842 Deferred compensation payable 8,602 5,927 Customer rebates payable 6,556 7,327 Accrued liabilities 4,259 8,489 Accrued professional fees 4,021 210 Total Accounts payable and other accrued liabilities $ 61,753 $ 64,795 Payroll and benefits $ 32,990 $ 28,110 Health insurance liabilities 3,593 3,727 Payroll taxes 1,698 1,705 Workers’ compensation liabilities 542 426 Total Accrued payroll costs $ 38,823 $ 33,9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Other long-term liabilities consisted of the following: DECEMBER 31, (in thousands) 2024 2023 Deferred compensation payable - long term $ 46,183 $ 42,025 Operating lease liabilities 11,858 12,275 Other long-term liabilities 18 24 Total Other long-term liabilities $ 58,059 $ 54,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10. Operating Leases The following table presents weighted-average terms for our operating leases: DECEMBER 31, 2024 2023 Weighted-average discount rate 4.3 % 4.0 % Weighted-average remaining lease term 6.0 years 6.5 years The following table presents operating lease expense included in SG&amp;A (in thousands): DECEMBER 31, Lease Cost 2024 2023 Operating lease expense $ 4,344 $ 4,673 Short-term lease expense 1,265 1,396 Variable lease costs 934 1,093 Sublease income (28) (189) Total operating lease expense $ 6,515 $ 6,973 The following table presents the maturities of operating lease liabilities as of December 31, 2024: (in thousands) 2025 $ 3,617 2026 3,049 2027 2,662 2028 1,989 2029 1,384 Thereafter 4,257 Total maturities of operating lease liabilities 16,958 Less: imputed interest 2,062 Total operating lease liabilities $ 14,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Deloitte &amp; Touche LLP</t>
        </is>
      </c>
    </row>
    <row r="5">
      <c r="A5" s="4" t="inlineStr">
        <is>
          <t>Auditor Location</t>
        </is>
      </c>
      <c r="B5" s="4" t="inlineStr">
        <is>
          <t>Tampa,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1. Employee Benefit Plans 401(k) Savings Plans The Firm maintains a qualified defined contribution 401(k) retirement savings plan for eligible employees. Assets of these plans are held in trust for the sole benefit of employees and/or their beneficiaries. Employer matching contributions are discretionary and are funded annually as approved by the Board. Kforce accrued matching 401(k) contributions of $2.1 million and $1.9 million as of December 31, 2024 and 2023, respectively. Employee Stock Purchase Plan Kforce’s employee stock purchase plan allows all eligible employees to enroll each quarter to purchase Kforce’s common stock at a 5% discount from its market price on the last day of the quarter. Kforce issued 13 thousand, 18 thousand, and 17 thousand shares of common stock at an average purchase price of $62.00, $57.13 and $63.37 per share during the years ended December 31, 2024, 2023 and 2022, respectively. All shares purchased under the employee stock purchase plan were settled using Kforce’s treasury stock. Deferred Compensation Plans The Firm maintains various non-qualified deferred compensation plans, pursuant to which eligible management and highly compensated key employees, as defined by IRS regulations, may elect to defer all or part of their compensation to later years. These amounts are classified upon retirement or termination of employment in Accounts payable and other accrued liabilities if payable within the next year, or in Other long-term liabilities if payable after the next year, in the accompanying Consolidated Balance Sheets. At December 31, 2024 and 2023, amounts related to the deferred compensation plans included in Accounts payable and other accrued liabilities were $8.6 million and $5.9 million, respectively, and $46.2 million and $42.0 million was included in Other long-term liabilities at December 31, 2024 and 2023, respectively, in the Consolidated Balance Sheets. For the years ended December 31, 2024, 2023 and 2022, we recognized compensation expense for the plans of $1.3 million, $1.3 million and $0.5 million, respectively. Kforce maintains a Rabbi Trust and holds life insurance policies on certain individuals to assist in the funding of the deferred compensation liability. If necessary, employee distributions are funded through proceeds from the sale of assets held within the Rabbi Trust. The balance of the assets held within the Rabbi Trust, including the cash surrender value of the Company-owned life insurance policies, was $49.4 million and $40.4 million as of December 31, 2024 and 2023, respectively, and is recorded in Other assets, net in the accompanying Consolidated Balance Sheets. As of December 31, 2024, the life insurance policies had a net death benefit of $168.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12. Credit Facility On October 20, 2021, the Firm entered into an amended and restated credit agreement with Wells Fargo Bank, National Association, as administrative agent, Wells Fargo Securities, LLC, as lead arranger and bookrunner, Bank of America, N.A., as syndication agent, BMO Harris Bank, N.A., as documentation agent, and the lenders referred to therein (the “Amended and Restated Credit Facility”). Under the Amended and Restated Credit Facility, the Firm has a maximum borrowing capacity of $200.0 million, which may, subject to certain conditions and the participation of the lenders, be increased up to an aggregate additional amount of $150.0 million (the “Commitment”). Borrowings under the credit facility are secured by substantially all of the tangible and intangible assets of the Firm. The maturity date of the Amended and Restated Credit Facility is October 20, 2026. Revolving credit loans under the Amended and Restated Credit Facility bears interest at a rate equal to (a) the Base Rate (as described below) plus the Applicable Margin (as described below) or (b) the LIBOR Rate plus the Applicable Margin. Swingline loans under the Amended and Restated Credit Facility bears interest at a rate equal to the Base Rate plus the Applicable Margin. The Base Rate is the highest of: (i) the Wells Fargo Bank, National Association prime rate, (ii) the federal funds rate plus 0.50% or (iii) one-month LIBOR plus 1.00%, and the LIBOR Rate is reserve-adjusted LIBOR for the applicable interest period, but not less than zero. The Applicable Margin is based on the Firm’s total leverage ratio. The Applicable Margin for Base Rate loans ranges from 0.125% to 0.500% and the Applicable Margin for LIBOR Rate loans ranges from 1.125% to 1.50%. The Firm pays a quarterly non-refundable commitment fee equal to the Applicable Margin on the average daily unused portion of the Commitment (swingline loans do not constitute usage for this purpose). The Applicable Margin for the commitment fee is based on the Firm’s total leverage ratio and ranges between 0.20% and 0.30%. The Firm is subject to certain affirmative and negative financial covenants including (but not limited to) the maintenance of a fixed charge coverage ratio of no less than 1.25 to 1.00 and the maintenance of a total leverage ratio of no greater than 3.50 to 1.00. The numerator in the fixed charge coverage ratio is defined pursuant to the Amended and Restated Credit Facility as earnings before interest expense, income taxes, depreciation and amortization, stock-based compensation expense and other permitted items pursuant to our Credit Facility (defined as “Consolidated EBITDA”), less cash paid for capital expenditures, income taxes and dividends. The denominator is defined as Kforce’s fixed charges such as interest expense and principal payments paid or payable on outstanding debt other than borrowings under the Amended and Restated Credit Facility. The total leverage ratio is defined pursuant to the Amended and Restated Credit Facility as total indebtedness divided by Consolidated EBITDA. Our ability to make distributions or repurchases of equity securities could be limited if an event of default has occurred. Furthermore, our ability to repurchase equity securities in excess of $25.0 million over the last four quarters could be limited if (a) the total leverage ratio is greater than 3.00 to 1.00 and (b) the Firm’s availability, inclusive of unrestricted cash, is less than $25.0 million. As of December 31, 2024, we are in compliance with all of our financial covenants contained in the Amended and Restated Credit Facility. In June 2023, Kforce entered into the First Amendment to the Amended and Restated Credit Facility, by and among Wells Fargo, as administrative agent, and the lenders and financial institutions from time to time party thereto, to replace the LIBOR-based benchmark interest rates with SOFR-based benchmark interest rates. As of December 31, 2024 and 2023, $32.7 million and $41.6 million was outstanding on the Amended and Restated Credit Facility, respectively. Kforce had $1.0 million and $1.2 million of outstanding letters of credit at December 31, 2024 and 2023, respectively, which pursuant to the Amended and Restated Credit Facility, reduces the availability of the borrowing capac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14. Stock-Based Compensation On April 20, 2023, the Kforce shareholders approved the 2023 Stock Incentive Plan (the “2023 Plan”). The 2023 Plan allows for the issuance of stock options, stock appreciation rights (“SARs”), stock awards (including restricted stock awards (“RSAs”) and restricted stock units (“RSUs”)) and other stock-based awards, such as Performance-Based Awards (collectively referred to as “Restricted Stock”). The aggregate number of shares reserved under the 2023 Plan is approximately 3.2 million. Grants of an option or SARs reduce the reserve by one share, while a Restricted Stock award reduces the reserve by 2.72 shares. The 2023 Plan terminates on April 20, 2033. During the years ended December 31, 2024, 2023 and 2022, stock-based compensation expense was $14.0 million, $17.7 million and $17.7 million, respectively, and is included in Selling, general and administrative expenses (“SG&amp;A”) in the Consolidated Statements of Operations and Comprehensive Income. The related tax benefit for the years ended December 31, 2024, 2023 and 2022 was $3.8 million, $4.8 million and $3.7 million, respectively. Restricted Stock Restricted Stock is granted to directors, executives and management either: for awards related to Kforce’s annual long-term incentive (“LTI”) compensation program, or as part of a compensation package for retention. The LTI award amounts are primarily based on Kforce’s total shareholder return as compared to a predefined peer group. RSAs and RSUs granted during the year ended December 31, 2024 will vest ratably over a period of one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containing the same vesting provisions as the underlying award. The distribution of shares of common stock for each RSU, pursuant to the terms of the Kforce Inc. Director’s Restricted Stock Unit Deferral Plan, can be deferred to a date later than the vesting date if an appropriate election was made. In the event of such deferral, vested RSUs have the right to dividend equivalents. During the year ended December 31, 2024, management issued 87 thousand shares of performance-based restricted stock awards ("Performance-Based Awards") to certain leaders within the Firm. These Performance-Based Awards are subject to the achievement of certain financial goals as a condition of vesting (“performance goals”) and will be measured over a 10-year period. The Performance-Based Awards become eligible to vest only if these performance goals are achieved and if the grantee remains continuously employed by us through the vesting date. We assess the probability of achieving the performance goals for each reporting period. Determining whether the performance goals will be achieved involves judgment, and the estimate of compensation cost may be revised periodically based on changes in the probability of achieving the performance goals. Revisions are reflected in the period in which the estimate is changed. If the performance goals are deemed unlikely to be met, no compensation cost is recognized and, to the extent previously recognized, compensation cost is reversed. Performance-Based Awards contain the same voting rights as other common stock as well as the right to forfeitable dividends in the form of additional restricted stock at the same rate as the cash dividend on common stock and containing the same vesting provisions as the underlying award. No stock-based compensation expense related to these Performance-Based Awards was recognized during the year ended December 31, 2024. The following table presents the Restricted Stock activity for the years ended December 31, 2024: (in thousands, except per share amounts) Number of Weighted-Average Total Intrinsic Outstanding at December 31, 2023 798 $ 60.80 Granted 396 $ 57.83 Forfeited (24) $ 54.08 Vested (260) $ 55.24 $ 15,106 Outstanding at December 31, 2024 910 $ 61.28 The weighted-average grant date fair value of restricted stock granted was $57.83, $64.97 and $55.85 during the years ended December 31, 2024, 2023 and 2022, respectively. The total intrinsic value of restricted stock vested was $15.1 million, $22.5 million and $23.7 million during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Purchase Commitments Kforce has various commitments to purchase goods and services in the ordinary course of business. These commitments are primarily related to software and online application licenses and hosting. As of December 31, 2024, these unconditional purchase obligations with an initial or remaining term in excess of one year were approximately $30.7 million and are expected to be paid as follows: $5.6 million in 2025; $8.9 million in 2026, $5.4 million in 2027, $2.3 million in 2028, $2.2 million in 2029, and $6.3 million in 2030 and beyond. Employment Agreements Kforce has employment agreements with certain executives that provide for minimum compensation, salary and continuation of certain benefits for a one-year to a three-year period after their employment ends under certain circumstances. Certain of the agreements also provide for a severance payment ranging from one to three times annual salary and one-half to three times average annual bonus if such an agreement is terminated without good cause by Kforce or for good reason by the executive subject to certain post-employment restrictive covenants. At December 31, 2024, our liability would be approximately $27.7 million if, following a change in control, all of the executives under contract were terminated without good cause by the employer or if the executives resigned for good reason and $8.8 million if, in the absence of a change in control, all of the executives under contract were terminated by Kforce without cause or if the executives resigned for good reason. Litigation We are involved in legal proceedings, claims and administrative matters that arise in the ordinary course of business, and we have made accruals with respect to certain of these matters, where appropriate, that are reflected in our consolidated financial statements but are not, individually or in the aggregate, considered material. For other matters for which an accrual has not been made, we have not yet determined that a loss is probable, or the amount of loss cannot be reasonably estimated. The outcome of any litigation is inherently uncertain, but we do not expect that these proceedings and claims, individually or in the aggregate, will have a material adverse effect on our consolidated financial statements; however, if decided adversely to us, or if we determine that settlement of particular litigation is appropriate, we may be subject to additional liabilities that could have a material adverse effect on our financial position, results of operations or cash flows. Kforce maintains liability insurance that insures us against workers’ compensation, personal and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and Reserves Supplemental Schedule</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 and Reserves Supplemental Schedule</t>
        </is>
      </c>
      <c r="B4" s="4" t="inlineStr">
        <is>
          <t xml:space="preserve">SCHEDULE II KFORCE INC. AND SUBSIDIARIES VALUATION AND QUALIFYING ACCOUNTS AND RESERVES SUPPLEMENTAL SCHEDULE (IN THOUSANDS) COLUMN A COLUMN B COLUMN C COLUMN D COLUMN E DESCRIPTION BALANCE AT CHARGED TO CHARGED DEDUCTIONS BALANCE AT Accounts receivable reserves 2022 $ 2,342 (170) — (597) $ 1,575 2023 $ 1,575 736 — (668) $ 1,643 2024 $ 1,643 207 — (290) $ 1,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0414</v>
      </c>
      <c r="C4" s="5" t="n">
        <v>61075</v>
      </c>
      <c r="D4" s="5" t="n">
        <v>7543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hief Information Security Officer (“CISO”) leads our Information Security and Data Privacy Council, which meets quarterly, or more frequently if necessary, to assess, identify and manage cybersecurity threats, support advocacy programs and advise our Chief Information Officer (“CIO”) and CISO on solutions. The council is made up of key members of senior management across the Firm, including enterprise security, human resources, legal, internal audit, finance, procurement, communications and field management. Our enterprise security team monitors and manages system infrastructure to protect the Firm against cyber threats. Our Cyber Risk Management program considers risks from many sources including, but not limited to, alerts, threat intelligence sources, risk assessments, and vulnerability management. Our Cyber Risk Management process includes risk assessment processes to identify risks, a risk evaluation process that includes risk acceptance or denial at all levels of the organization, and third-party vendor management where each vendor’s security posture is assessed to understand how it strengthens Kforce’s cyber supply chain. We have taken a comprehensive defense-in-depth approach to the implementation of our cybersecurity controls. These controls are set to block and/or provide alerts on suspicious activities. Our around-the-clock security operation center responds as appropriate to risks identified and performs the risk assessment and risk evaluation. Our risk register and risk remediation processes help us ensure we are tracking and addressing priority risks, as appropriate. Any potential risks or threats identified by the enterprise security team are communicated to the CISO, Information Security and Data Privacy Council and other senior leaders as appropriate. Our Vice President of Internal Audit, in collaboration with our General Counsel, facilitates our enterprise risk management (“ERM”) process. Cybersecurity-related risks are included in our overall risk evaluation for our ERM process to determine top risks for the Firm on an annual basis. Our internal audit team, which reports directly to the Audit Committee, uses the ERM program to develop a risk-based audit plan, which is approved by the Audit Committee annually. Our CIO is accountable for the Firm’s cybersecurity and data privacy programs and is supported by the CISO. Our CIO and CISO have over 35 and 25 years, respectively, of experience in information security and program management, and have both served over 10 years in our corporate information security organization. Under the guidance of the CIO, the CISO manages day-to-day operations of the security and data privacy functions and proposes changes to the Firm’s cybersecurity strategy, which is part of our overall information technology strategy. The CIO and CISO meet frequently to discuss cyber and data operations, privacy programs and risks. Each of these teams remain in close coordination to ensure risk mitigation strategies are designed and operating effectively.</t>
        </is>
      </c>
    </row>
    <row r="5">
      <c r="A5" s="4" t="inlineStr">
        <is>
          <t>Cybersecurity Risk Management Processes Integrated [Text Block]</t>
        </is>
      </c>
      <c r="B5" s="4" t="inlineStr">
        <is>
          <t>Our cybersecurity program helps us secure our systems, keeps our business running around the clock and protects our clients, consultants, employees and shareholders from vulnerabilities and threats. We acknowledge the importance of assessing, identifying, and managing material risks associated with cybersecurity threats including: operational disruptions; violation of data privacy laws and regulations; breach of confidentiality; and financial and reputational harm.</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Board Oversight The Board is actively engaged in the oversight of cybersecurity and data privacy. The Audit Committee assists the Board in meeting its responsibility to oversee cybersecurity and data privacy strategies and practices. On a quarterly basis, the Audit Committee receives updates on (a) our progress meeting objectives established in our cybersecurity maturity roadmap, (b) relevant reported cybersecurity events in the overall market (and for Kforce, if any) and evolving risks, (c) results of work performed by our information security organization (ex. penetration tests, cybersecurity program maturity assessments) and (d) detailed reports of cybersecurity trends within the Firm. We engage subject matter experts in conducting independent assessments of our cybersecurity program maturity, penetration tests and other tests and assessments. Senior management, including our CIO and CISO, brief the Board on an annual basis on our cybersecurity and information security posture and cybersecurity incidents deemed to have a moderate business impact (even if the incidents do not rise to the level of being material). Annually, the Board and management participate in a strategy discussion on cybersecurity. To further enhance the Board and Audit Committee’s role in overseeing cybersecurity risks, the Board formed a special working group that is comprised of two members of the Audit Committee to have more frequent and detailed dialogue with executive management (including our COO, CFO, CIO, CISO and VP of Internal Audit) on all areas pertaining to cybersecurity. This working group provides updates on a quarterly basis, or more frequently if necessary, to the Audit Committee. </t>
        </is>
      </c>
    </row>
    <row r="10">
      <c r="A10" s="4" t="inlineStr">
        <is>
          <t>Cybersecurity Risk Process for Informing Board Committee or Subcommittee Responsible for Oversight [Text Block]</t>
        </is>
      </c>
      <c r="B10" s="4" t="inlineStr">
        <is>
          <t>Any potential risks or threats identified by the enterprise security team are communicated to the CISO, Information Security and Data Privacy Council and other senior leaders as appropriate.</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With oversight from our Board, the Audit Committee, a special working group comprised of two of our Board members, and key leaders across Kforce, we have put proactive measures and systems in place to protect our information assets from unauthorized use or access, including annual employee training.</t>
        </is>
      </c>
    </row>
    <row r="13">
      <c r="A13" s="4" t="inlineStr">
        <is>
          <t>Cybersecurity Risk Management Expertise of Management Responsible [Text Block]</t>
        </is>
      </c>
      <c r="B13" s="4" t="inlineStr">
        <is>
          <t>Our CIO and CISO have over 35 and 25 years, respectively, of experience in information security and program management, and have both served over 10 years in our corporate information security organization</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income taxes and the impairment of goodwill. Although these and other estimates and assumptions are based on the best available information, actual results could be materially different from these estimates.</t>
        </is>
      </c>
    </row>
    <row r="7">
      <c r="A7" s="4" t="inlineStr">
        <is>
          <t>Revenue Recognition</t>
        </is>
      </c>
      <c r="B7" s="4" t="inlineStr">
        <is>
          <t>Revenue Recognition All of our revenue and trade receivables are generated from contracts with customers and our revenues are derived from U.S. domestic operations. Revenue is recognized when the control of the promised services is transferred to our customers at an amount that reflects the consideration to which we expect to be entitled to in exchange for those services. Revenue is recorded net of sales or other transaction taxes collected from clients and remitted to taxing authorities. For substantially all of our revenue transactions, we have determined that the gross reporting of revenues as a principal, versus net as an agent, is the appropriate accounting treatment because Kforce: (i) is primarily responsible for fulfilling the promise to provide the specified service to the customer; (ii) has discretion in selecting and assigning the temporary workers to particular assignments and engagements and establishing the bill and pay rates; and (iii) bears the risk and rewards of the transaction, including credit risk if the customer fails to pay for services performed. Our integrated approach deploys highly skilled professionals on a temporary (“Flex”) and permanent (“Direct Hire”) basis. Flex Revenue Substantially all of our Flex revenue is recognized over time as temporary staffing services and managed solutions are provided by our consultants at the contractually established bill rates, net of applicable variable consideration, such as customer rebates and discounts. Reimbursements of travel and out-of-pocket expenses ("billable expenses") are also recorded within Flex revenue when incurred and the equivalent amount of expense is recorded in Direct costs in the Consolidated Statements of Operations and Comprehensive Income. We recognize revenue in the amount of consideration to which we have the right to invoice when it corresponds directly to the services transferred to the customer and satisfied over time. Direct Hire Revenue Direct Hire revenue is recognized at the agreed upon rate at the point in time when the performance obligation is considered complete. Our policy requires the following criteria to be met in order for the performance obligation to be considered complete: (i) the candidate accepted the position; (ii) the candidate resigned from their current employer; and (iii) the agreed upon start date falls within the following month. Because the client has accepted the candidate and can direct the use of and obtains the significant risk and rewards of the placement, we consider this point as the transfer of control to our client. Variable Consideration Transaction prices for Flex revenue include variable consideration, such as customer rebates and discounts. Management evaluates the facts and circumstances of each contract to estimate the variable consideration using the most likely amount method which utilizes management’s expectation of the volume of services to be provided over the applicable period. Direct Hire revenue is recorded net of a fallout reserve. Direct Hire fallouts occur when a candidate does not remain employed with the client through the respective contingency period (typically 90 days or less). Management uses the expected value method to estimate the fallout reserve based on a combination of past experience and current trends. Payment Terms Our payment terms and conditions vary by arrangement. The vast majority of our terms are typically less than 90 days, however, we have extended our payment terms beyond 90 days for certain of our customers. Generally, the timing between the satisfaction of the performance obligation and the payment is not significant and we do not currently have any significant financing components. Unsatisfied Performance Obligations We do not disclose the value of unsatisfied performance obligations for contracts if either the original expected length is one year or less or if revenue is recognized at the amount to which we have the right to invoice for services performed. Contract Balances We record accounts receivable when our right to consideration becomes unconditional and services have been performed. Other than our trade receivable balance, we do not have any material contract assets as of December 31, 2024 and 2023. We record a contract liability when we receive consideration from a customer prior to transferring services to the customer. We recognize the contract liability as revenue after we have transferred control of the goods or services to the customer. Contract liabilities are recorded within Accounts payable and other accrued liabilities if expected to be recognized in less than one year and Other long-term liabilities, if over one year, in the Consolidated Balance Sheets. We do not have any material contract liabilities as of December 31, 2024 and 2023. Direct Costs Direct costs are composed of all related costs of employment for consultants, including compensation, payroll taxes, certain fringe benefits and subcontractor costs. Direct costs exclude depreciation and amortization expense, which is presented on a separate line in the accompanying Consolidated Statements of Operations and Comprehensive Income. Associate and field management compensation, payroll taxes and fringe benefits are included in SG&amp;A along with other customary costs such as administrative and corporate costs.</t>
        </is>
      </c>
    </row>
    <row r="8">
      <c r="A8" s="4" t="inlineStr">
        <is>
          <t>Commissions</t>
        </is>
      </c>
      <c r="B8" s="4" t="inlineStr">
        <is>
          <t>Commissions Our associates place consultants on assignments and earn commissions as a percentage of revenue or gross profit pursuant to a commission plan. The amount of associate commissions paid increases as volume increases. Commissions are accrued at an amount equal to the percent of total expected commissions payable to total revenue or gross profit for the commission-plan period, as applicable. We generally expense sales commissions and any other incremental costs of obtaining a contract as incurred because the amortization period is typically less than one year.</t>
        </is>
      </c>
    </row>
    <row r="9">
      <c r="A9" s="4" t="inlineStr">
        <is>
          <t>Stock-Based Compensation</t>
        </is>
      </c>
      <c r="B9" s="4" t="inlineStr">
        <is>
          <t>Stock-Based Compensation Expense Stock-based compensation expense is measured using the grant-date fair value of the award of equity instruments. The expense is recognized over the requisite service period and forfeitures are recognized as incurred. Excess tax benefits or deficiencies of deductions attributable to employees’ vesting of restricted stock are reflected in Income tax expense in the accompanying Consolidated Statements of Operations and Comprehensive Income.</t>
        </is>
      </c>
    </row>
    <row r="10">
      <c r="A10" s="4" t="inlineStr">
        <is>
          <t>Income Taxes</t>
        </is>
      </c>
      <c r="B10" s="4" t="inlineStr">
        <is>
          <t>Income Taxes Income taxes are recorded using the asset and liability approach for deferred tax assets and liabilities and the expected future tax consequences of differences between carrying amounts and the tax basis of assets and liabilities. A valuation allowance is recorded unless it is more likely than not that the deferred tax asset can be utilized to offset future taxes. Management evaluates tax positions taken or expected to be taken in our tax returns and records a liability (including interest and penalties) for uncertain tax positions. We recognize tax benefits from uncertain tax positions when it is more likely than not that the position will be sustained upon examination, including resolutions of any related appeals or litigation processes. The Company recognizes interest and penalties related to uncertain tax positions in Income tax expense in the accompanying Consolidated Statements of Operations and Comprehensive Income. There were no significant uncertain income tax positions for the year ended December 31, 2024 and 2023.</t>
        </is>
      </c>
    </row>
    <row r="11">
      <c r="A11" s="4" t="inlineStr">
        <is>
          <t>Cash and Cash Equivalents</t>
        </is>
      </c>
      <c r="B11" s="4" t="inlineStr">
        <is>
          <t>Cash and Cash Equivalents All highly liquid investments with original maturity dates of three months or less at the time of purchase are classified as cash equivalents. Cash and cash equivalents are stated at cost, which approximates fair value because of the short-term nature of these instruments.</t>
        </is>
      </c>
    </row>
    <row r="12">
      <c r="A12" s="4" t="inlineStr">
        <is>
          <t>Fixed Assets</t>
        </is>
      </c>
      <c r="B12" s="4" t="inlineStr">
        <is>
          <t xml:space="preserve">Fixed Assets 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expected terms of the related leases. Upon sale or disposition of our fixed assets, the cost and accumulated depreciation are removed and any resulting gain or loss, net of proceeds, is reflected within SG&amp;A in the Consolidated Statements of Operations and Comprehensive Income. </t>
        </is>
      </c>
    </row>
    <row r="13">
      <c r="A13" s="4" t="inlineStr">
        <is>
          <t>Goodwill</t>
        </is>
      </c>
      <c r="B13" s="4" t="inlineStr">
        <is>
          <t>Goodwill Management has determined that the reporting units for the goodwill analysis is consistent with our reportable segments. We evaluate goodwill for impairment either through a qualitative or quantitative approach annually on October 1,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the “market approach”).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t>
        </is>
      </c>
    </row>
    <row r="14">
      <c r="A14" s="4" t="inlineStr">
        <is>
          <t>Equity Method Investment</t>
        </is>
      </c>
      <c r="B14" s="4" t="inlineStr">
        <is>
          <t xml:space="preserve">Equity Method Investment and Note Receivable In June 2019, we entered into a joint venture whereby Kforce had a 50% noncontrolling interest in WorkLLama, which was accounted for as an equity method investment. Under the equity method, our carrying value included equity capital contributions, adjusted for our proportionate share of earnings or losses. During the year ended December 31, 2022, we recognized an impairment loss of the full balance of the equity method investment of $13.7 million, which was recorded in Other Expense, net in the Consolidated Statements of Operations and Comprehensive Income. </t>
        </is>
      </c>
    </row>
    <row r="15">
      <c r="A15" s="4" t="inlineStr">
        <is>
          <t>Operating Leases</t>
        </is>
      </c>
      <c r="B15" s="4" t="inlineStr">
        <is>
          <t>Operating Leases Kforce leases property for our field offices and corporate headquarters as well as certain office equipment, which limits our exposure to risks related to ownership. We determine if a contract or arrangement meets the definition of a lease at inception. We elected not to separate lease and non-lease components when determining the consideration in the contract. Right-of-use (“ROU”) assets and operating lease liabilities are recognized based on the present value of the lease payments over the lease term at the commencement date. If there is no rate implicit in the lease, we use our incremental borrowing rate in the present value calculation, which is estimated using our collateralized borrowing rate and determined based on the terms of our leases and the economic environment in which they exist. Our lease agreements do not contain any material residual value guarantees or restrictive covenants. ROU assets for operating leases, net of amortization, are recorded within Other assets current liabilities Other long-term liabilities Our lease terms range from two We elected the short-term practical expedient for leases with an initial term of 12 months or less and do not recognize ROU assets or lease liabilities for these short-term leases. In addition to base rent, certain of our operating leases require variable payments of property taxes, insurance and common area maintenance. These variable lease costs, other than those dependent upon an index or rate, are expensed when the obligation for those payments is incurred.</t>
        </is>
      </c>
    </row>
    <row r="16">
      <c r="A16" s="4" t="inlineStr">
        <is>
          <t>Capitalized Software</t>
        </is>
      </c>
      <c r="B16" s="4" t="inlineStr">
        <is>
          <t>Capitalized Software 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included in Other assets, net in the accompanying Consolidated Balance Sheets. Amortization expense is computed using the straight-line method over the estimated useful lives of the software, which range from one Kforce also enters into certain cloud-based software hosting arrangements that are accounted for as service contracts. Certain implementation costs of cloud computing arrangements during the development stage are capitalized, which is consistent with the capitalization criteria used for internal use software. Capitalized costs are included in Other assets, net in the accompanying Consolidated Balance Sheets and within operating activities on the Consolidated Statement of Cash Flows. Capitalized cloud computing arrangement implementation costs are amortized using the straight-line method over the remaining term of the contract.</t>
        </is>
      </c>
    </row>
    <row r="17">
      <c r="A17" s="4" t="inlineStr">
        <is>
          <t>Health Insurance</t>
        </is>
      </c>
      <c r="B17" s="4" t="inlineStr">
        <is>
          <t>Health Insurance Except for certain fully insured health insurance lines of coverage, Kforce retains the risk of loss for each health insurance plan both on a participant and aggregate basis.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t>
        </is>
      </c>
    </row>
    <row r="18">
      <c r="A18" s="4" t="inlineStr">
        <is>
          <t>Legal Costs</t>
        </is>
      </c>
      <c r="B18" s="4" t="inlineStr">
        <is>
          <t>Legal Costs Legal costs incurred in connection with loss contingencies are expensed as incurred.</t>
        </is>
      </c>
    </row>
    <row r="19">
      <c r="A19" s="4" t="inlineStr">
        <is>
          <t>Earnings Per Share</t>
        </is>
      </c>
      <c r="B19" s="4" t="inlineStr">
        <is>
          <t>Earnings per Share</t>
        </is>
      </c>
    </row>
    <row r="20">
      <c r="A20" s="4" t="inlineStr">
        <is>
          <t>Treasury Stock</t>
        </is>
      </c>
      <c r="B20" s="4" t="inlineStr">
        <is>
          <t>Treasury Stock The Board may authorize share repurchases of our common stock. Shares repurchased under Board authorizations are held in treasury for general corporate purposes. Treasury shares are accounted for under the cost method and reported as a reduction of stockholders’ equity in the accompanying consolidated financial statements.</t>
        </is>
      </c>
    </row>
    <row r="21">
      <c r="A21" s="4" t="inlineStr">
        <is>
          <t>Derivative Instrument</t>
        </is>
      </c>
      <c r="B21" s="4" t="inlineStr">
        <is>
          <t>Derivative Instrument The Firm, from time to time, enters into forward starting interest rate swaps. The Firm evaluates the designation of the derivative instrument. Cash flow hedges would be recorded at fair value on the Consolidated Balance Sheets, and the changes in the fair value would be recorded as a component of Accumulated other comprehensive income/loss in the consolidated financial statements. Cash flows from these derivative instruments were classified in the Consolidated Statements of Cash Flows in the same category as the hedged item. The Firm did not have any outstanding interest rate swap derivative instruments as of December 31, 2024 and 2023.</t>
        </is>
      </c>
    </row>
    <row r="22">
      <c r="A22" s="4" t="inlineStr">
        <is>
          <t>Fair Value Measurements</t>
        </is>
      </c>
      <c r="B22"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arrying values of cash and cash equivalents, trade receivables, other current assets and accounts payable and other accrued liabilities approximate fair value because of the short-term nature of these instruments. Rabbi trust assets are primarily comprised of marketable equity securities and the fair values are based on unadjusted, quoted prices in active markets, which are considered Level 1.</t>
        </is>
      </c>
    </row>
    <row r="23">
      <c r="A23" s="4" t="inlineStr">
        <is>
          <t>New Accounting Standards</t>
        </is>
      </c>
      <c r="B23" s="4" t="inlineStr">
        <is>
          <t>New Accounting Standards Recently Adopted Accounting Standards In November 2023, the FASB issued guidance intended to improve reportable segment disclosure requirements through enhancements for significant segment expenses. These amendments clarify circumstances in which an entity can disclose multiple segment measures of profit or loss, provide new segment disclosure requirements for entities with a single reportable segment, and contain other disclosure requirements. This guidance was effective for Kforce on January 1, 2024, and the presentation and disclosure requirements were applied retrospectively to our annual disclosures for the year ended December 31, 2024 and will apply to the interim disclosures beginning January 1, 2025. This new guidance will enhance our disclosures, but did not have a material effect on our consolidated financial statements. Accounting Standards Not Yet Adopted In October 2023, the FASB issued guidance for disclosure improvements in accordance with the SEC’s simplification initiative. These amendments are intended to align FASB’s accounting standards and eliminate disclosures that are “redundant, duplicative, overlapping, outdated, or superseded.” The effective date for each amendment will be the date on which the SEC’s removal of that related disclosure requirement from Regulation S-X or Regulation S-K becomes effective, with early adoption prohibited. We are evaluating this new guidance, which may modify our disclosures, but we do not expect this standard to have a material effect on our consolidated financial statements. In December 2023, the FASB issued guidance for disclosure improvements for income taxes. These amendments require the disclosure of specific categories in the rate reconciliation and provide additional information for reconciling items that meet a quantitative threshold. This guidance is effective for annual periods beginning after December 15, 2024. Early adoption of this guidance is permitted for annual financial statements that have not yet been issued, with prospective application required. We are adopting this standard effective January 1, 2025. This new guidance will enhance our disclosures, but we do not expect this standard to have a material effect on our consolidated financial statements. In November 2024, the FASB issued guidance for disclosure improvements related to the disaggregation of income statement expenses. These amendments require the disaggregation of certain income statement expense captions in a tabular format within the footnotes of the financial statements. This guidance is effective for annual periods beginning after December 15, 2026, including interim periods within those annual periods. Early adoption of this guidance is permitted and can be applied prospectively or retrospectively. We are evaluating this new guidance, which may modify our disclosures, but we do not expect this standard to have a material effect on our consolidated financial statements.</t>
        </is>
      </c>
    </row>
    <row r="24">
      <c r="A24" s="4" t="inlineStr">
        <is>
          <t>Receivable</t>
        </is>
      </c>
      <c r="B24" s="4" t="inlineStr">
        <is>
          <t xml:space="preserve">Equity Method Investment and Note Receivable In June 2019, we entered into a joint venture whereby Kforce had a 50% noncontrolling interest in WorkLLama, which was accounted for as an equity method investment. Under the equity method, our carrying value included equity capital contributions, adjusted for our proportionate share of earnings or losses. During the year ended December 31, 2022, we recognized an impairment loss of the full balance of the equity method investment of $13.7 million, which was recorded in Other Expense, net in the Consolidated Statements of Operations and Comprehensive Income. </t>
        </is>
      </c>
    </row>
    <row r="25">
      <c r="A25" s="4" t="inlineStr">
        <is>
          <t>Trade and Other Accounts Receivable, Unbilled Receivables, Policy</t>
        </is>
      </c>
      <c r="B25" s="4" t="inlineStr">
        <is>
          <t>Trade Receivables and Related Reserves Trade receivables are recorded net of allowance for credit losses. The allowance for credit losses is determined using the application of a current expected credit loss model, which measures expected credit losses based on relevant information, including historical experience, current conditions and reasonable and supportable forecasts. We estimate and recognize lifetime expected losses, rather than incurred losses, which results in the earlier recognition of credit losses even if the expected risk of credit loss is remote. As part of our analysis, we apply credit loss rates to outstanding receivables by aging category. For certain clients, we perform a quarterly credit review, which considers the client’s credit rating and financial position as well as our total credit loss exposure. Trade receivables are written off after all reasonable collection efforts have been exhausted. Trade accounts receivable reserves as a percentage of gross trade receivables was less than 1% at both December 31, 2024 and 2023. Recoveries of trade receivables previously written off are recorded when received and are immaterial for the year ended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4</t>
        </is>
      </c>
    </row>
    <row r="3">
      <c r="A3" s="3" t="inlineStr">
        <is>
          <t>Segment Reporting [Abstract]</t>
        </is>
      </c>
      <c r="B3" s="4" t="inlineStr">
        <is>
          <t xml:space="preserve"> </t>
        </is>
      </c>
    </row>
    <row r="4">
      <c r="A4" s="4" t="inlineStr">
        <is>
          <t>Segment Reporting, Policy</t>
        </is>
      </c>
      <c r="B4" s="4" t="inlineStr">
        <is>
          <t xml:space="preserve">Kforce’s two reportable segments are Technology and FA. Within each segment, we provide highly skilled professionals on a Flex and Direct Hire basis to our customers on traditional staffing engagements and increasingly, within our Technology segment, as a part of an overall solutions engagement. The chief operating decision-maker (“CODM”), our President and Chief Executive Officer, establishes the strategic direction of the Firm, its priorities and longer-term financial objectives. Our CODM is ultimately responsible for evaluating segment performance and making decisions regarding resource allocation. Our CODM evaluates performance based on, among others, revenue trends (relative to peers and market benchmarks) and segment gross profit, and other key leading indicators such as client visits, job order trends for traditional staffing assignments, opportunity pipeline reviews for solutions-oriented engagements, and trends in consultants on assignment. The CODM uses these financial metrics and productivity measures when making decisions about allocating capital and resources to the seg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405308</v>
      </c>
      <c r="C4" s="5" t="n">
        <v>1531756</v>
      </c>
      <c r="D4" s="5" t="n">
        <v>1710765</v>
      </c>
    </row>
    <row r="5">
      <c r="A5" s="4" t="inlineStr">
        <is>
          <t>Direct costs</t>
        </is>
      </c>
      <c r="B5" s="6" t="n">
        <v>1019863</v>
      </c>
      <c r="C5" s="6" t="n">
        <v>1104690</v>
      </c>
      <c r="D5" s="6" t="n">
        <v>1209658</v>
      </c>
    </row>
    <row r="6">
      <c r="A6" s="4" t="inlineStr">
        <is>
          <t>Gross profit</t>
        </is>
      </c>
      <c r="B6" s="6" t="n">
        <v>385445</v>
      </c>
      <c r="C6" s="6" t="n">
        <v>427066</v>
      </c>
      <c r="D6" s="6" t="n">
        <v>501107</v>
      </c>
    </row>
    <row r="7">
      <c r="A7" s="4" t="inlineStr">
        <is>
          <t>Selling, general and administrative expenses</t>
        </is>
      </c>
      <c r="B7" s="6" t="n">
        <v>309802</v>
      </c>
      <c r="C7" s="6" t="n">
        <v>334933</v>
      </c>
      <c r="D7" s="6" t="n">
        <v>379815</v>
      </c>
    </row>
    <row r="8">
      <c r="A8" s="4" t="inlineStr">
        <is>
          <t>Depreciation and amortization</t>
        </is>
      </c>
      <c r="B8" s="6" t="n">
        <v>5922</v>
      </c>
      <c r="C8" s="6" t="n">
        <v>5012</v>
      </c>
      <c r="D8" s="6" t="n">
        <v>4427</v>
      </c>
    </row>
    <row r="9">
      <c r="A9" s="4" t="inlineStr">
        <is>
          <t>Income from operations</t>
        </is>
      </c>
      <c r="B9" s="6" t="n">
        <v>69721</v>
      </c>
      <c r="C9" s="6" t="n">
        <v>87121</v>
      </c>
      <c r="D9" s="6" t="n">
        <v>116865</v>
      </c>
    </row>
    <row r="10">
      <c r="A10" s="4" t="inlineStr">
        <is>
          <t>Other expense, net</t>
        </is>
      </c>
      <c r="B10" s="6" t="n">
        <v>2097</v>
      </c>
      <c r="C10" s="6" t="n">
        <v>1871</v>
      </c>
      <c r="D10" s="6" t="n">
        <v>14423</v>
      </c>
    </row>
    <row r="11">
      <c r="A11" s="4" t="inlineStr">
        <is>
          <t>Income from operations, before income taxes</t>
        </is>
      </c>
      <c r="B11" s="6" t="n">
        <v>67624</v>
      </c>
      <c r="C11" s="6" t="n">
        <v>85250</v>
      </c>
      <c r="D11" s="6" t="n">
        <v>102442</v>
      </c>
    </row>
    <row r="12">
      <c r="A12" s="4" t="inlineStr">
        <is>
          <t>Income tax expense</t>
        </is>
      </c>
      <c r="B12" s="6" t="n">
        <v>17210</v>
      </c>
      <c r="C12" s="6" t="n">
        <v>24175</v>
      </c>
      <c r="D12" s="6" t="n">
        <v>27011</v>
      </c>
    </row>
    <row r="13">
      <c r="A13" s="4" t="inlineStr">
        <is>
          <t>Net income</t>
        </is>
      </c>
      <c r="B13" s="6" t="n">
        <v>50414</v>
      </c>
      <c r="C13" s="6" t="n">
        <v>61075</v>
      </c>
      <c r="D13" s="6" t="n">
        <v>75431</v>
      </c>
    </row>
    <row r="14">
      <c r="A14" s="3" t="inlineStr">
        <is>
          <t>Other comprehensive loss:</t>
        </is>
      </c>
      <c r="B14" s="4" t="inlineStr">
        <is>
          <t xml:space="preserve"> </t>
        </is>
      </c>
      <c r="C14" s="4" t="inlineStr">
        <is>
          <t xml:space="preserve"> </t>
        </is>
      </c>
      <c r="D14" s="4" t="inlineStr">
        <is>
          <t xml:space="preserve"> </t>
        </is>
      </c>
    </row>
    <row r="15">
      <c r="A15" s="4" t="inlineStr">
        <is>
          <t>Comprehensive income</t>
        </is>
      </c>
      <c r="B15" s="5" t="n">
        <v>50414</v>
      </c>
      <c r="C15" s="5" t="n">
        <v>61075</v>
      </c>
      <c r="D15" s="5" t="n">
        <v>74816</v>
      </c>
    </row>
    <row r="16">
      <c r="A16" s="4" t="inlineStr">
        <is>
          <t>Weighted average shares outstanding - basic (in shares)</t>
        </is>
      </c>
      <c r="B16" s="6" t="n">
        <v>18574</v>
      </c>
      <c r="C16" s="6" t="n">
        <v>19188</v>
      </c>
      <c r="D16" s="6" t="n">
        <v>20054</v>
      </c>
    </row>
    <row r="17">
      <c r="A17" s="4" t="inlineStr">
        <is>
          <t>Weighted average shares outstanding – diluted (in shares)</t>
        </is>
      </c>
      <c r="B17" s="6" t="n">
        <v>18811</v>
      </c>
      <c r="C17" s="6" t="n">
        <v>19507</v>
      </c>
      <c r="D17" s="6" t="n">
        <v>20503</v>
      </c>
    </row>
    <row r="18">
      <c r="A18" s="4" t="inlineStr">
        <is>
          <t>Earnings per share – basic (in dollars per share)</t>
        </is>
      </c>
      <c r="B18" s="7" t="n">
        <v>2.71</v>
      </c>
      <c r="C18" s="7" t="n">
        <v>3.18</v>
      </c>
      <c r="D18" s="7" t="n">
        <v>3.76</v>
      </c>
    </row>
    <row r="19">
      <c r="A19" s="4" t="inlineStr">
        <is>
          <t>Diluted (in dollars per share)</t>
        </is>
      </c>
      <c r="B19" s="7" t="n">
        <v>2.68</v>
      </c>
      <c r="C19" s="7" t="n">
        <v>3.13</v>
      </c>
      <c r="D19" s="7" t="n">
        <v>3.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s of Segments</t>
        </is>
      </c>
      <c r="B4" s="4" t="inlineStr">
        <is>
          <t xml:space="preserve">The following table provides information on the operations of our segments: (in thousands) Technology FA Total 2024 Revenue $ 1,292,743 $ 112,565 $ 1,405,308 Direct costs 950,589 69,274 1,019,863 Gross profit $ 342,154 $ 43,291 $ 385,445 Less: Selling, general and administrative expenses 309,802 Depreciation and amortization 5,922 Other expense, net 2,097 Income from operations, before income taxes $ 67,624 2023 Revenue $ 1,384,553 $ 147,203 $ 1,531,756 Direct costs 1,015,157 89,533 1,104,690 Gross profit $ 369,396 $ 57,670 $ 427,066 Less: Selling, general and administrative expenses 334,933 Depreciation and amortization 5,012 Other expense, net 1,871 Income from operations, before income taxes $ 85,250 2022 Revenue $ 1,507,627 $ 203,138 $ 1,710,765 Direct costs 1,085,705 123,953 1,209,658 Gross profit $ 421,922 $ 79,185 $ 501,107 Less: Selling, general and administrative expenses 379,815 Depreciation and amortization 4,427 Other expense, net 14,423 Income from operations, before income taxes $ 102,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segment and revenue type for the years ended December 31: (in thousands) Technology FA Total 2024 Flex revenue $ 1,278,715 $ 97,729 $ 1,376,444 Direct Hire revenue 14,028 14,836 28,864 Total Revenue $ 1,292,743 $ 112,565 $ 1,405,308 2023 Flex revenue $ 1,366,095 $ 127,679 $ 1,493,774 Direct Hire revenue 18,458 19,524 37,982 Total Revenue $ 1,384,553 $ 147,203 $ 1,531,756 2022 Flex revenue $ 1,476,055 $ 176,395 $ 1,652,450 Direct Hire revenue 31,572 26,743 58,315 Total Revenue $ 1,507,627 $ 203,138 $ 1,710,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esents the activity within the allowance for credit losses on trade receivables for the years ended December 31, 2024 and 2023: (in thousands) Allowance for credit losses, January 1, 2023 $ 1,006 Current period provision 768 Write-offs charged against the allowance, net of recoveries of amounts previously written off (668) Allowance for credit losses, December 31, 2023 1,106 Current period provision 100 Write-offs charged against the allowance, net of recoveries of amounts previously written off (290) Allowance for credit losses, December 31, 2024 $ 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jor Classifications of Fixed Assets and Related Useful Lives</t>
        </is>
      </c>
      <c r="B4" s="4" t="inlineStr">
        <is>
          <t xml:space="preserve">The following table presents major classifications of fixed assets and related useful lives: DECEMBER 31, (in thousands, except useful lives) USEFUL LIFE 2024 2023 Furniture and equipment 2-10 years $ 5,166 $ 4,971 Computer equipment 1-10 years 6,082 6,216 Leasehold improvements 1-10 years 7,395 7,672 Total fixed assets 18,643 18,859 Less accumulated depreciation (10,920) (9,441) Total Fixed assets, net $ 7,723 $ 9,4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 Continuing Operations</t>
        </is>
      </c>
      <c r="B4" s="4" t="inlineStr">
        <is>
          <t xml:space="preserve">The provision for income taxes consists of the following: YEARS ENDED DECEMBER 31, (in thousands) 2024 2023 2022 Current tax expense: Federal $ 14,067 $ 16,530 $ 17,535 State 5,014 5,998 6,400 Deferred tax expense (1,871) 1,647 3,076 Total Income tax expense $ 17,210 $ 24,175 $ 27,011 </t>
        </is>
      </c>
    </row>
    <row r="5">
      <c r="A5" s="4" t="inlineStr">
        <is>
          <t>Schedule of Effective Income Tax Rate, Continuing Operations, Tax Rate Reconciliation</t>
        </is>
      </c>
      <c r="B5" s="4" t="inlineStr">
        <is>
          <t>The provision for income taxes shown above varied from the statutory federal income tax rate as follows: YEARS ENDED DECEMBER 31, 2024 2023 2022 Federal income tax rate 21.0 % 21.0 % 21.0 % State income taxes, net of Federal tax effect 5.6 6.0 5.4 Non-deductible compensation and meals and entertainment 1.8 2.3 2.5 Tax credits (1.5) (0.8) (1.2) Tax benefit from restricted stock vesting (0.3) (0.8) (1.0) Other (1.2) 0.7 (0.3) Effective tax rate 25.4 % 28.4 % 26.4 %</t>
        </is>
      </c>
    </row>
    <row r="6">
      <c r="A6" s="4" t="inlineStr">
        <is>
          <t>Schedule of Components of Deferred Tax Assets and Liabilities</t>
        </is>
      </c>
      <c r="B6" s="4" t="inlineStr">
        <is>
          <t xml:space="preserve">Deferred tax assets and liabilities are composed of the following: DECEMBER 31, (in thousands) 2024 2023 Deferred tax assets: Deferred compensation obligation $ 6,549 $ 6,616 Operating lease liabilities 3,923 4,071 Research and development 2,027 — Stock-based compensation 1,561 1,475 Accrued liabilities 995 1,345 Accounts receivable reserves 399 382 Other 8 8 Deferred tax assets 15,462 13,897 Deferred tax liabilities: Fixed assets (3,700) (4,307) ROU assets for operating leases (3,512) (3,684) Goodwill (2,291) (2,401) Prepaid expenses (513) (367) Other (437) — Deferred tax liabilities (10,453) (10,759) Valuation allowance — — Total Deferred tax assets, net $ 5,009 $ 3,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 Net</t>
        </is>
      </c>
      <c r="B4" s="4" t="inlineStr">
        <is>
          <t>Other assets, net consisted of the following: DECEMBER 31, (in thousands) 2024 2023 Assets held in Rabbi Trust $ 49,356 $ 40,389 Capitalized software, net (1) 29,090 16,434 ROU assets for operating leases, net 13,764 14,368 Other non-current assets 2,446 4,733 Total Other assets, net $ 94,656 $ 75,924 (1) The increase in Capitalized software, net for the year ended December 31, 2024 relates to our back-office transformation program to enhance our technology capabilities to better support our clients, consultants and candidates. This balance includes $6.3 million related to capitalized implementation costs from cloud computing arrangements as of December 31, 2024. Accumulated amortization of capitalized software was $40.1 million and $37.6 million as of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the Gross Amount and Accumulated Impairment Losses of Goodwill</t>
        </is>
      </c>
      <c r="B4" s="4" t="inlineStr">
        <is>
          <t xml:space="preserve">The following table presents the gross amount and accumulated impairment losses for each of our reporting units as of December 31, 2024, 2023 and 2022: (in thousands) Technology FA Total Goodwill, gross amount $ 156,391 $ 19,766 $ 176,157 Accumulated impairment losses (139,357) (11,760) (151,117) Goodwill, carrying value $ 17,034 $ 8,006 $ 25,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provides information on certain current liabilities: DECEMBER 31, (in thousands) 2024 2023 Accounts payable $ 38,315 $ 42,842 Deferred compensation payable 8,602 5,927 Customer rebates payable 6,556 7,327 Accrued liabilities 4,259 8,489 Accrued professional fees 4,021 210 Total Accounts payable and other accrued liabilities $ 61,753 $ 64,795 Payroll and benefits $ 32,990 $ 28,110 Health insurance liabilities 3,593 3,727 Payroll taxes 1,698 1,705 Workers’ compensation liabilities 542 426 Total Accrued payroll costs $ 38,823 $ 33,9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Term Liabilities</t>
        </is>
      </c>
      <c r="B4" s="4" t="inlineStr">
        <is>
          <t xml:space="preserve">13. Other Long-Term Liabilities Other long-term liabilities consisted of the following: DECEMBER 31, (in thousands) 2024 2023 Deferred compensation payable - long term $ 46,183 $ 42,025 Operating lease liabilities 11,858 12,275 Other long-term liabilities 18 24 Total Other long-term liabilities $ 58,059 $ 54,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Weighted-Average Terms and Operating Lease Expense</t>
        </is>
      </c>
      <c r="B4" s="4" t="inlineStr">
        <is>
          <t xml:space="preserve">The following table presents weighted-average terms for our operating leases: DECEMBER 31, 2024 2023 Weighted-average discount rate 4.3 % 4.0 % Weighted-average remaining lease term 6.0 years 6.5 years The following table presents operating lease expense included in SG&amp;A (in thousands): DECEMBER 31, Lease Cost 2024 2023 Operating lease expense $ 4,344 $ 4,673 Short-term lease expense 1,265 1,396 Variable lease costs 934 1,093 Sublease income (28) (189) Total operating lease expense $ 6,515 $ 6,973 </t>
        </is>
      </c>
    </row>
    <row r="5">
      <c r="A5" s="4" t="inlineStr">
        <is>
          <t>Schedule of Maturities for Operating Lease Liabilities</t>
        </is>
      </c>
      <c r="B5" s="4" t="inlineStr">
        <is>
          <t xml:space="preserve">The following table presents the maturities of operating lease liabilities as of December 31, 2024: (in thousands) 2025 $ 3,617 2026 3,049 2027 2,662 2028 1,989 2029 1,384 Thereafter 4,257 Total maturities of operating lease liabilities 16,958 Less: imputed interest 2,062 Total operating lease liabilities $ 14,8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49</v>
      </c>
      <c r="C3" s="5" t="n">
        <v>119</v>
      </c>
    </row>
    <row r="4">
      <c r="A4" s="4" t="inlineStr">
        <is>
          <t>Prepaid expenses and other current assets</t>
        </is>
      </c>
      <c r="B4" s="6" t="n">
        <v>9367</v>
      </c>
      <c r="C4" s="6" t="n">
        <v>10912</v>
      </c>
    </row>
    <row r="5">
      <c r="A5" s="4" t="inlineStr">
        <is>
          <t>Total current assets</t>
        </is>
      </c>
      <c r="B5" s="6" t="n">
        <v>225406</v>
      </c>
      <c r="C5" s="6" t="n">
        <v>244459</v>
      </c>
    </row>
    <row r="6">
      <c r="A6" s="4" t="inlineStr">
        <is>
          <t>Fixed assets, net</t>
        </is>
      </c>
      <c r="B6" s="6" t="n">
        <v>7723</v>
      </c>
      <c r="C6" s="6" t="n">
        <v>9418</v>
      </c>
    </row>
    <row r="7">
      <c r="A7" s="4" t="inlineStr">
        <is>
          <t>Other assets, net</t>
        </is>
      </c>
      <c r="B7" s="6" t="n">
        <v>94656</v>
      </c>
      <c r="C7" s="6" t="n">
        <v>75924</v>
      </c>
    </row>
    <row r="8">
      <c r="A8" s="4" t="inlineStr">
        <is>
          <t>Deferred tax assets, net</t>
        </is>
      </c>
      <c r="B8" s="6" t="n">
        <v>5009</v>
      </c>
      <c r="C8" s="6" t="n">
        <v>3138</v>
      </c>
    </row>
    <row r="9">
      <c r="A9" s="4" t="inlineStr">
        <is>
          <t>Goodwill</t>
        </is>
      </c>
      <c r="B9" s="6" t="n">
        <v>25040</v>
      </c>
      <c r="C9" s="6" t="n">
        <v>25040</v>
      </c>
    </row>
    <row r="10">
      <c r="A10" s="4" t="inlineStr">
        <is>
          <t>Total assets</t>
        </is>
      </c>
      <c r="B10" s="6" t="n">
        <v>357834</v>
      </c>
      <c r="C10" s="6" t="n">
        <v>357979</v>
      </c>
    </row>
    <row r="11">
      <c r="A11" s="3" t="inlineStr">
        <is>
          <t>Current liabilities:</t>
        </is>
      </c>
      <c r="B11" s="4" t="inlineStr">
        <is>
          <t xml:space="preserve"> </t>
        </is>
      </c>
      <c r="C11" s="4" t="inlineStr">
        <is>
          <t xml:space="preserve"> </t>
        </is>
      </c>
    </row>
    <row r="12">
      <c r="A12" s="4" t="inlineStr">
        <is>
          <t>Accounts payable and other accrued liabilities</t>
        </is>
      </c>
      <c r="B12" s="6" t="n">
        <v>61753</v>
      </c>
      <c r="C12" s="6" t="n">
        <v>64795</v>
      </c>
    </row>
    <row r="13">
      <c r="A13" s="4" t="inlineStr">
        <is>
          <t>Accrued payroll costs</t>
        </is>
      </c>
      <c r="B13" s="6" t="n">
        <v>38823</v>
      </c>
      <c r="C13" s="6" t="n">
        <v>33968</v>
      </c>
    </row>
    <row r="14">
      <c r="A14" s="4" t="inlineStr">
        <is>
          <t>Current portion of operating lease liabilities</t>
        </is>
      </c>
      <c r="B14" s="6" t="n">
        <v>3038</v>
      </c>
      <c r="C14" s="6" t="n">
        <v>3589</v>
      </c>
    </row>
    <row r="15">
      <c r="A15" s="4" t="inlineStr">
        <is>
          <t>Income taxes payable</t>
        </is>
      </c>
      <c r="B15" s="6" t="n">
        <v>8843</v>
      </c>
      <c r="C15" s="6" t="n">
        <v>623</v>
      </c>
    </row>
    <row r="16">
      <c r="A16" s="4" t="inlineStr">
        <is>
          <t>Total current liabilities</t>
        </is>
      </c>
      <c r="B16" s="6" t="n">
        <v>112457</v>
      </c>
      <c r="C16" s="6" t="n">
        <v>102975</v>
      </c>
    </row>
    <row r="17">
      <c r="A17" s="4" t="inlineStr">
        <is>
          <t>Long-term debt – credit facility</t>
        </is>
      </c>
      <c r="B17" s="6" t="n">
        <v>32700</v>
      </c>
      <c r="C17" s="6" t="n">
        <v>41600</v>
      </c>
    </row>
    <row r="18">
      <c r="A18" s="4" t="inlineStr">
        <is>
          <t>Other long-term liabilities</t>
        </is>
      </c>
      <c r="B18" s="6" t="n">
        <v>58059</v>
      </c>
      <c r="C18" s="6" t="n">
        <v>54324</v>
      </c>
    </row>
    <row r="19">
      <c r="A19" s="4" t="inlineStr">
        <is>
          <t>Total liabilities</t>
        </is>
      </c>
      <c r="B19" s="6" t="n">
        <v>203216</v>
      </c>
      <c r="C19" s="6" t="n">
        <v>198899</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15,000 shares authorized, none issued and outstanding</t>
        </is>
      </c>
      <c r="B22" s="6" t="n">
        <v>0</v>
      </c>
      <c r="C22" s="6" t="n">
        <v>0</v>
      </c>
    </row>
    <row r="23">
      <c r="A23" s="4" t="inlineStr">
        <is>
          <t>Common stock, $0.01 par value; 250,000 shares authorized, 73,835 and 73,462 issued, respectively</t>
        </is>
      </c>
      <c r="B23" s="6" t="n">
        <v>738</v>
      </c>
      <c r="C23" s="6" t="n">
        <v>734</v>
      </c>
    </row>
    <row r="24">
      <c r="A24" s="4" t="inlineStr">
        <is>
          <t>Additional paid-in capital</t>
        </is>
      </c>
      <c r="B24" s="6" t="n">
        <v>543109</v>
      </c>
      <c r="C24" s="6" t="n">
        <v>527288</v>
      </c>
    </row>
    <row r="25">
      <c r="A25" s="4" t="inlineStr">
        <is>
          <t>Retained earnings</t>
        </is>
      </c>
      <c r="B25" s="6" t="n">
        <v>546202</v>
      </c>
      <c r="C25" s="6" t="n">
        <v>525222</v>
      </c>
    </row>
    <row r="26">
      <c r="A26" s="4" t="inlineStr">
        <is>
          <t>Treasury stock, at cost; 54,619 and 53,941 shares, respectively</t>
        </is>
      </c>
      <c r="B26" s="6" t="n">
        <v>-935431</v>
      </c>
      <c r="C26" s="6" t="n">
        <v>-894164</v>
      </c>
    </row>
    <row r="27">
      <c r="A27" s="4" t="inlineStr">
        <is>
          <t>Total stockholders’ equity</t>
        </is>
      </c>
      <c r="B27" s="6" t="n">
        <v>154618</v>
      </c>
      <c r="C27" s="6" t="n">
        <v>159080</v>
      </c>
    </row>
    <row r="28">
      <c r="A28" s="4" t="inlineStr">
        <is>
          <t>Total liabilities and stockholders’ equity</t>
        </is>
      </c>
      <c r="B28" s="5" t="n">
        <v>357834</v>
      </c>
      <c r="C28" s="5" t="n">
        <v>3579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ctivity</t>
        </is>
      </c>
      <c r="B4" s="4" t="inlineStr">
        <is>
          <t xml:space="preserve">The following table presents the Restricted Stock activity for the years ended December 31, 2024: (in thousands, except per share amounts) Number of Weighted-Average Total Intrinsic Outstanding at December 31, 2023 798 $ 60.80 Granted 396 $ 57.83 Forfeited (24) $ 54.08 Vested (260) $ 55.24 $ 15,106 Outstanding at December 31, 2024 910 $ 6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ontingency period (or less)</t>
        </is>
      </c>
      <c r="B4" s="4" t="inlineStr">
        <is>
          <t>90 days</t>
        </is>
      </c>
      <c r="C4" s="4" t="inlineStr">
        <is>
          <t xml:space="preserve"> </t>
        </is>
      </c>
    </row>
    <row r="5">
      <c r="A5" s="4" t="inlineStr">
        <is>
          <t>Required payment period (typically less)</t>
        </is>
      </c>
      <c r="B5" s="4" t="inlineStr">
        <is>
          <t>90 days</t>
        </is>
      </c>
      <c r="C5" s="4" t="inlineStr">
        <is>
          <t xml:space="preserve"> </t>
        </is>
      </c>
    </row>
    <row r="6">
      <c r="A6" s="4" t="inlineStr">
        <is>
          <t>Contract assets</t>
        </is>
      </c>
      <c r="B6" s="5" t="n">
        <v>0</v>
      </c>
      <c r="C6" s="5" t="n">
        <v>0</v>
      </c>
    </row>
    <row r="7">
      <c r="A7" s="4" t="inlineStr">
        <is>
          <t>Contract liabilities</t>
        </is>
      </c>
      <c r="B7" s="5" t="n">
        <v>0</v>
      </c>
      <c r="C7"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ade Receivables and Related Reserves (Detail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receivable reserves as percentage of gross accounts receivable</t>
        </is>
      </c>
      <c r="B4" s="8" t="n">
        <v>0.01</v>
      </c>
      <c r="C4" s="8"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Equity Method Investment (Details) - USD ($) $ in Thousands</t>
        </is>
      </c>
      <c r="C1" s="2" t="inlineStr">
        <is>
          <t>12 Months Ended</t>
        </is>
      </c>
    </row>
    <row r="2">
      <c r="B2" s="2" t="inlineStr">
        <is>
          <t>Feb. 23, 2023</t>
        </is>
      </c>
      <c r="C2" s="2" t="inlineStr">
        <is>
          <t>Dec. 31, 2024</t>
        </is>
      </c>
      <c r="D2" s="2" t="inlineStr">
        <is>
          <t>Dec. 31, 2023</t>
        </is>
      </c>
      <c r="E2" s="2" t="inlineStr">
        <is>
          <t>Dec. 31, 2022</t>
        </is>
      </c>
      <c r="F2" s="2" t="inlineStr">
        <is>
          <t>Jun. 30,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method investment</t>
        </is>
      </c>
      <c r="B4" s="4" t="inlineStr">
        <is>
          <t xml:space="preserve"> </t>
        </is>
      </c>
      <c r="C4" s="5" t="n">
        <v>0</v>
      </c>
      <c r="D4" s="5" t="n">
        <v>-750</v>
      </c>
      <c r="E4" s="5" t="n">
        <v>-3824</v>
      </c>
      <c r="F4" s="4" t="inlineStr">
        <is>
          <t xml:space="preserve"> </t>
        </is>
      </c>
    </row>
    <row r="5">
      <c r="A5" s="4" t="inlineStr">
        <is>
          <t>Reserve related to note receivable</t>
        </is>
      </c>
      <c r="B5" s="4" t="inlineStr">
        <is>
          <t xml:space="preserve"> </t>
        </is>
      </c>
      <c r="C5" s="6" t="n">
        <v>0</v>
      </c>
      <c r="D5" s="6" t="n">
        <v>0</v>
      </c>
      <c r="E5" s="6" t="n">
        <v>1925</v>
      </c>
      <c r="F5" s="4" t="inlineStr">
        <is>
          <t xml:space="preserve"> </t>
        </is>
      </c>
    </row>
    <row r="6">
      <c r="A6" s="4" t="inlineStr">
        <is>
          <t>Impairment of equity method investment</t>
        </is>
      </c>
      <c r="B6" s="4" t="inlineStr">
        <is>
          <t xml:space="preserve"> </t>
        </is>
      </c>
      <c r="C6" s="5" t="n">
        <v>0</v>
      </c>
      <c r="D6" s="5" t="n">
        <v>0</v>
      </c>
      <c r="E6" s="6" t="n">
        <v>13684</v>
      </c>
      <c r="F6" s="4" t="inlineStr">
        <is>
          <t xml:space="preserve"> </t>
        </is>
      </c>
    </row>
    <row r="7">
      <c r="A7" s="4" t="inlineStr">
        <is>
          <t>Financing Receivable, after Allowance for Credit Loss, Noncurrent</t>
        </is>
      </c>
      <c r="B7" s="4" t="inlineStr">
        <is>
          <t xml:space="preserve"> </t>
        </is>
      </c>
      <c r="C7" s="4" t="inlineStr">
        <is>
          <t xml:space="preserve"> </t>
        </is>
      </c>
      <c r="D7" s="4" t="inlineStr">
        <is>
          <t xml:space="preserve"> </t>
        </is>
      </c>
      <c r="E7" s="6" t="n">
        <v>4800</v>
      </c>
      <c r="F7" s="4" t="inlineStr">
        <is>
          <t xml:space="preserve"> </t>
        </is>
      </c>
    </row>
    <row r="8">
      <c r="A8" s="4" t="inlineStr">
        <is>
          <t>WorkLLama, LLC | WorkLLama,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t>
        </is>
      </c>
      <c r="B10" s="8" t="n">
        <v>0.5</v>
      </c>
      <c r="C10" s="4" t="inlineStr">
        <is>
          <t xml:space="preserve"> </t>
        </is>
      </c>
      <c r="D10" s="4" t="inlineStr">
        <is>
          <t xml:space="preserve"> </t>
        </is>
      </c>
      <c r="E10" s="4" t="inlineStr">
        <is>
          <t xml:space="preserve"> </t>
        </is>
      </c>
      <c r="F10" s="4" t="inlineStr">
        <is>
          <t xml:space="preserve"> </t>
        </is>
      </c>
    </row>
    <row r="11">
      <c r="A11" s="4" t="inlineStr">
        <is>
          <t>WorkLLama,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 ownership of equity method investment</t>
        </is>
      </c>
      <c r="B13" s="4" t="inlineStr">
        <is>
          <t xml:space="preserve"> </t>
        </is>
      </c>
      <c r="C13" s="4" t="inlineStr">
        <is>
          <t xml:space="preserve"> </t>
        </is>
      </c>
      <c r="D13" s="4" t="inlineStr">
        <is>
          <t xml:space="preserve"> </t>
        </is>
      </c>
      <c r="E13" s="4" t="inlineStr">
        <is>
          <t xml:space="preserve"> </t>
        </is>
      </c>
      <c r="F13" s="8" t="n">
        <v>0.5</v>
      </c>
    </row>
    <row r="14">
      <c r="A14" s="4" t="inlineStr">
        <is>
          <t>Proceeds from Sale of Equity Method Investments</t>
        </is>
      </c>
      <c r="B14" s="5" t="n">
        <v>6000</v>
      </c>
      <c r="C14" s="4" t="inlineStr">
        <is>
          <t xml:space="preserve"> </t>
        </is>
      </c>
      <c r="D14" s="4" t="inlineStr">
        <is>
          <t xml:space="preserve"> </t>
        </is>
      </c>
      <c r="E14" s="4" t="inlineStr">
        <is>
          <t xml:space="preserve"> </t>
        </is>
      </c>
      <c r="F14" s="4" t="inlineStr">
        <is>
          <t xml:space="preserve"> </t>
        </is>
      </c>
    </row>
    <row r="15">
      <c r="A15" s="4" t="inlineStr">
        <is>
          <t>Proceeds From Sale Of Equity Method Investments, Net of Transaction Costs</t>
        </is>
      </c>
      <c r="B15" s="5" t="n">
        <v>5100</v>
      </c>
      <c r="C15" s="4" t="inlineStr">
        <is>
          <t xml:space="preserve"> </t>
        </is>
      </c>
      <c r="D15" s="4" t="inlineStr">
        <is>
          <t xml:space="preserve"> </t>
        </is>
      </c>
      <c r="E15" s="4" t="inlineStr">
        <is>
          <t xml:space="preserve"> </t>
        </is>
      </c>
      <c r="F15" s="4" t="inlineStr">
        <is>
          <t xml:space="preserve"> </t>
        </is>
      </c>
    </row>
    <row r="16">
      <c r="A16" s="4" t="inlineStr">
        <is>
          <t>Impairment of equity method investment</t>
        </is>
      </c>
      <c r="B16" s="4" t="inlineStr">
        <is>
          <t xml:space="preserve"> </t>
        </is>
      </c>
      <c r="C16" s="4" t="inlineStr">
        <is>
          <t xml:space="preserve"> </t>
        </is>
      </c>
      <c r="D16" s="4" t="inlineStr">
        <is>
          <t xml:space="preserve"> </t>
        </is>
      </c>
      <c r="E16" s="5" t="n">
        <v>13700</v>
      </c>
      <c r="F16"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mmary of Significant Accounting Policies - Operating Leases (Details)</t>
        </is>
      </c>
      <c r="B1" s="2" t="inlineStr">
        <is>
          <t>Dec. 31, 2024</t>
        </is>
      </c>
      <c r="C1" s="2" t="inlineStr">
        <is>
          <t>Dec. 31, 2023</t>
        </is>
      </c>
    </row>
    <row r="2">
      <c r="A2" s="3" t="inlineStr">
        <is>
          <t>Operating Leased Assets [Line Items]</t>
        </is>
      </c>
      <c r="B2" s="4" t="inlineStr">
        <is>
          <t xml:space="preserve"> </t>
        </is>
      </c>
      <c r="C2" s="4" t="inlineStr">
        <is>
          <t xml:space="preserve"> </t>
        </is>
      </c>
    </row>
    <row r="3">
      <c r="A3" s="4" t="inlineStr">
        <is>
          <t>Operating Lease, Right-of-Use Asset, Statement of Financial Position [Extensible List]</t>
        </is>
      </c>
      <c r="B3" s="4" t="inlineStr">
        <is>
          <t>Other assets, net</t>
        </is>
      </c>
      <c r="C3" s="4" t="inlineStr">
        <is>
          <t>Other assets, net</t>
        </is>
      </c>
    </row>
    <row r="4">
      <c r="A4" s="4" t="inlineStr">
        <is>
          <t>Operating Lease, Liability, Current, Statement of Financial Position [Extensible List]</t>
        </is>
      </c>
      <c r="B4" s="4" t="inlineStr">
        <is>
          <t>Current portion of operating lease liabilities</t>
        </is>
      </c>
      <c r="C4" s="4" t="inlineStr">
        <is>
          <t>Current portion of operating lease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Minimum</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Lessee, Operating Lease, Term of Contract</t>
        </is>
      </c>
      <c r="B8" s="4" t="inlineStr">
        <is>
          <t>2 years</t>
        </is>
      </c>
      <c r="C8" s="4" t="inlineStr">
        <is>
          <t xml:space="preserve"> </t>
        </is>
      </c>
    </row>
    <row r="9">
      <c r="A9" s="4" t="inlineStr">
        <is>
          <t>Maximum</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Lessee, Operating Lease, Term of Contract</t>
        </is>
      </c>
      <c r="B11" s="4" t="inlineStr">
        <is>
          <t>11 years</t>
        </is>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Softwar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 of capitalized software</t>
        </is>
      </c>
      <c r="B4" s="9" t="n">
        <v>2.7</v>
      </c>
      <c r="C4" s="9" t="n">
        <v>1.9</v>
      </c>
      <c r="D4" s="9" t="n">
        <v>1.8</v>
      </c>
    </row>
    <row r="5">
      <c r="A5" s="4" t="inlineStr">
        <is>
          <t>Computers and Software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period</t>
        </is>
      </c>
      <c r="B7" s="4" t="inlineStr">
        <is>
          <t>1 year</t>
        </is>
      </c>
      <c r="C7" s="4" t="inlineStr">
        <is>
          <t xml:space="preserve"> </t>
        </is>
      </c>
      <c r="D7" s="4" t="inlineStr">
        <is>
          <t xml:space="preserve"> </t>
        </is>
      </c>
    </row>
    <row r="8">
      <c r="A8" s="4" t="inlineStr">
        <is>
          <t>Computers and Software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mortization period</t>
        </is>
      </c>
      <c r="B10" s="4" t="inlineStr">
        <is>
          <t>16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mmon stock equivalents (in shares)</t>
        </is>
      </c>
      <c r="B4" s="6" t="n">
        <v>237</v>
      </c>
      <c r="C4" s="6" t="n">
        <v>319</v>
      </c>
      <c r="D4" s="6" t="n">
        <v>449</v>
      </c>
    </row>
    <row r="5">
      <c r="A5" s="4" t="inlineStr">
        <is>
          <t>Antidilutive common stock equivalents (in shares)</t>
        </is>
      </c>
      <c r="B5" s="6" t="n">
        <v>209</v>
      </c>
      <c r="C5" s="6" t="n">
        <v>157</v>
      </c>
      <c r="D5" s="6" t="n">
        <v>2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mmary of Significant Accounting Policies - Treasury Stock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on-deductible compensation and meals and entertainment</t>
        </is>
      </c>
      <c r="B4" s="10" t="n">
        <v>0.018</v>
      </c>
      <c r="C4" s="10" t="n">
        <v>0.023</v>
      </c>
      <c r="D4" s="10" t="n">
        <v>0.0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Details) - executive</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rivative Asset, Number of Instruments Held</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405308</v>
      </c>
      <c r="C4" s="5" t="n">
        <v>1531756</v>
      </c>
      <c r="D4" s="5" t="n">
        <v>1710765</v>
      </c>
    </row>
    <row r="5">
      <c r="A5" s="4" t="inlineStr">
        <is>
          <t>Gross profit</t>
        </is>
      </c>
      <c r="B5" s="6" t="n">
        <v>385445</v>
      </c>
      <c r="C5" s="6" t="n">
        <v>427066</v>
      </c>
      <c r="D5" s="6" t="n">
        <v>501107</v>
      </c>
    </row>
    <row r="6">
      <c r="A6" s="4" t="inlineStr">
        <is>
          <t>Income from operations, before income taxes</t>
        </is>
      </c>
      <c r="B6" s="6" t="n">
        <v>67624</v>
      </c>
      <c r="C6" s="6" t="n">
        <v>85250</v>
      </c>
      <c r="D6" s="6" t="n">
        <v>102442</v>
      </c>
    </row>
    <row r="7">
      <c r="A7" s="4" t="inlineStr">
        <is>
          <t>Selling, general and administrative expenses</t>
        </is>
      </c>
      <c r="B7" s="6" t="n">
        <v>309802</v>
      </c>
      <c r="C7" s="6" t="n">
        <v>334933</v>
      </c>
      <c r="D7" s="6" t="n">
        <v>379815</v>
      </c>
    </row>
    <row r="8">
      <c r="A8" s="4" t="inlineStr">
        <is>
          <t>Depreciation and amortization</t>
        </is>
      </c>
      <c r="B8" s="6" t="n">
        <v>5922</v>
      </c>
      <c r="C8" s="6" t="n">
        <v>5012</v>
      </c>
      <c r="D8" s="6" t="n">
        <v>4427</v>
      </c>
    </row>
    <row r="9">
      <c r="A9" s="4" t="inlineStr">
        <is>
          <t>Other Nonoperating Income (Expense)</t>
        </is>
      </c>
      <c r="B9" s="6" t="n">
        <v>2097</v>
      </c>
      <c r="C9" s="6" t="n">
        <v>1871</v>
      </c>
      <c r="D9" s="6" t="n">
        <v>14423</v>
      </c>
    </row>
    <row r="10">
      <c r="A10" s="4" t="inlineStr">
        <is>
          <t>Direct costs</t>
        </is>
      </c>
      <c r="B10" s="6" t="n">
        <v>1019863</v>
      </c>
      <c r="C10" s="6" t="n">
        <v>1104690</v>
      </c>
      <c r="D10" s="6" t="n">
        <v>1209658</v>
      </c>
    </row>
    <row r="11">
      <c r="A11" s="4" t="inlineStr">
        <is>
          <t>Technolog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292743</v>
      </c>
      <c r="C13" s="6" t="n">
        <v>1384553</v>
      </c>
      <c r="D13" s="6" t="n">
        <v>1507627</v>
      </c>
    </row>
    <row r="14">
      <c r="A14" s="4" t="inlineStr">
        <is>
          <t>Gross profit</t>
        </is>
      </c>
      <c r="B14" s="6" t="n">
        <v>342154</v>
      </c>
      <c r="C14" s="6" t="n">
        <v>369396</v>
      </c>
      <c r="D14" s="6" t="n">
        <v>421922</v>
      </c>
    </row>
    <row r="15">
      <c r="A15" s="4" t="inlineStr">
        <is>
          <t>Direct costs</t>
        </is>
      </c>
      <c r="B15" s="6" t="n">
        <v>950589</v>
      </c>
      <c r="C15" s="6" t="n">
        <v>1015157</v>
      </c>
      <c r="D15" s="6" t="n">
        <v>1085705</v>
      </c>
    </row>
    <row r="16">
      <c r="A16" s="4" t="inlineStr">
        <is>
          <t>F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112565</v>
      </c>
      <c r="C18" s="6" t="n">
        <v>147203</v>
      </c>
      <c r="D18" s="6" t="n">
        <v>203138</v>
      </c>
    </row>
    <row r="19">
      <c r="A19" s="4" t="inlineStr">
        <is>
          <t>Gross profit</t>
        </is>
      </c>
      <c r="B19" s="6" t="n">
        <v>43291</v>
      </c>
      <c r="C19" s="6" t="n">
        <v>57670</v>
      </c>
      <c r="D19" s="6" t="n">
        <v>79185</v>
      </c>
    </row>
    <row r="20">
      <c r="A20" s="4" t="inlineStr">
        <is>
          <t>Direct costs</t>
        </is>
      </c>
      <c r="B20" s="5" t="n">
        <v>69274</v>
      </c>
      <c r="C20" s="5" t="n">
        <v>89533</v>
      </c>
      <c r="D20" s="5" t="n">
        <v>1239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s</t>
        </is>
      </c>
      <c r="B3" s="5" t="n">
        <v>1560</v>
      </c>
      <c r="C3" s="5" t="n">
        <v>1643</v>
      </c>
    </row>
    <row r="4">
      <c r="A4" s="4" t="inlineStr">
        <is>
          <t>Preferred stock, par value (in dollars per share)</t>
        </is>
      </c>
      <c r="B4" s="7" t="n">
        <v>0.01</v>
      </c>
      <c r="C4" s="7" t="n">
        <v>0.01</v>
      </c>
    </row>
    <row r="5">
      <c r="A5" s="4" t="inlineStr">
        <is>
          <t>Preferred stock, shares authorized (in shares)</t>
        </is>
      </c>
      <c r="B5" s="6" t="n">
        <v>15000000</v>
      </c>
      <c r="C5" s="6" t="n">
        <v>1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hares authorized (in shares)</t>
        </is>
      </c>
      <c r="B8" s="6" t="n">
        <v>250000000</v>
      </c>
      <c r="C8" s="6" t="n">
        <v>250000000</v>
      </c>
    </row>
    <row r="9">
      <c r="A9" s="4" t="inlineStr">
        <is>
          <t>Common stock, shares issued (in shares)</t>
        </is>
      </c>
      <c r="B9" s="6" t="n">
        <v>73835000</v>
      </c>
      <c r="C9" s="6" t="n">
        <v>73462000</v>
      </c>
    </row>
    <row r="10">
      <c r="A10" s="4" t="inlineStr">
        <is>
          <t>Treasury Stock (in shares)</t>
        </is>
      </c>
      <c r="B10" s="6" t="n">
        <v>54619000</v>
      </c>
      <c r="C10" s="6" t="n">
        <v>53941000</v>
      </c>
    </row>
    <row r="11">
      <c r="A11" s="4" t="inlineStr">
        <is>
          <t>Common stock, par value (in dollars per share)</t>
        </is>
      </c>
      <c r="B11" s="7" t="n">
        <v>0.01</v>
      </c>
      <c r="C11" s="7" t="n">
        <v>0.01</v>
      </c>
    </row>
    <row r="12">
      <c r="A12" s="4" t="inlineStr">
        <is>
          <t>Trade receivables, net of allowances of $1,560 and $1,643, respectively</t>
        </is>
      </c>
      <c r="B12" s="5" t="n">
        <v>215690</v>
      </c>
      <c r="C12" s="5" t="n">
        <v>233428</v>
      </c>
    </row>
    <row r="13">
      <c r="A13" s="4" t="inlineStr">
        <is>
          <t>Assets, Current</t>
        </is>
      </c>
      <c r="B13" s="6" t="n">
        <v>225406</v>
      </c>
      <c r="C13" s="6" t="n">
        <v>244459</v>
      </c>
    </row>
    <row r="14">
      <c r="A14" s="4" t="inlineStr">
        <is>
          <t>Long-term debt – credit facility</t>
        </is>
      </c>
      <c r="B14" s="5" t="n">
        <v>32700</v>
      </c>
      <c r="C14" s="5" t="n">
        <v>41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405308</v>
      </c>
      <c r="C4" s="5" t="n">
        <v>1531756</v>
      </c>
      <c r="D4" s="5" t="n">
        <v>1710765</v>
      </c>
    </row>
    <row r="5">
      <c r="A5" s="4" t="inlineStr">
        <is>
          <t>Flex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376444</v>
      </c>
      <c r="C7" s="6" t="n">
        <v>1493774</v>
      </c>
      <c r="D7" s="6" t="n">
        <v>1652450</v>
      </c>
    </row>
    <row r="8">
      <c r="A8" s="4" t="inlineStr">
        <is>
          <t>Direct Hir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8864</v>
      </c>
      <c r="C10" s="6" t="n">
        <v>37982</v>
      </c>
      <c r="D10" s="6" t="n">
        <v>58315</v>
      </c>
    </row>
    <row r="11">
      <c r="A11" s="4" t="inlineStr">
        <is>
          <t>Technolog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92743</v>
      </c>
      <c r="C13" s="6" t="n">
        <v>1384553</v>
      </c>
      <c r="D13" s="6" t="n">
        <v>1507627</v>
      </c>
    </row>
    <row r="14">
      <c r="A14" s="4" t="inlineStr">
        <is>
          <t>Technology | Flex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278715</v>
      </c>
      <c r="C16" s="6" t="n">
        <v>1366095</v>
      </c>
      <c r="D16" s="6" t="n">
        <v>1476055</v>
      </c>
    </row>
    <row r="17">
      <c r="A17" s="4" t="inlineStr">
        <is>
          <t>Technology | Direct Hir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4028</v>
      </c>
      <c r="C19" s="6" t="n">
        <v>18458</v>
      </c>
      <c r="D19" s="6" t="n">
        <v>31572</v>
      </c>
    </row>
    <row r="20">
      <c r="A20" s="4" t="inlineStr">
        <is>
          <t>F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12565</v>
      </c>
      <c r="C22" s="6" t="n">
        <v>147203</v>
      </c>
      <c r="D22" s="6" t="n">
        <v>203138</v>
      </c>
    </row>
    <row r="23">
      <c r="A23" s="4" t="inlineStr">
        <is>
          <t>FA | Flex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97729</v>
      </c>
      <c r="C25" s="6" t="n">
        <v>127679</v>
      </c>
      <c r="D25" s="6" t="n">
        <v>176395</v>
      </c>
    </row>
    <row r="26">
      <c r="A26" s="4" t="inlineStr">
        <is>
          <t>FA | Direct Hire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4836</v>
      </c>
      <c r="C28" s="5" t="n">
        <v>19524</v>
      </c>
      <c r="D28" s="5" t="n">
        <v>267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5" t="n">
        <v>1106</v>
      </c>
      <c r="C4" s="5" t="n">
        <v>1006</v>
      </c>
      <c r="D4" s="4" t="inlineStr">
        <is>
          <t xml:space="preserve"> </t>
        </is>
      </c>
    </row>
    <row r="5">
      <c r="A5" s="4" t="inlineStr">
        <is>
          <t>Current period provision</t>
        </is>
      </c>
      <c r="B5" s="6" t="n">
        <v>100</v>
      </c>
      <c r="C5" s="6" t="n">
        <v>768</v>
      </c>
      <c r="D5" s="5" t="n">
        <v>-126</v>
      </c>
    </row>
    <row r="6">
      <c r="A6" s="4" t="inlineStr">
        <is>
          <t>Accounts Receivable, Allowance for Credit Loss, Writeoff</t>
        </is>
      </c>
      <c r="B6" s="6" t="n">
        <v>-290</v>
      </c>
      <c r="C6" s="6" t="n">
        <v>-668</v>
      </c>
      <c r="D6" s="4" t="inlineStr">
        <is>
          <t xml:space="preserve"> </t>
        </is>
      </c>
    </row>
    <row r="7">
      <c r="A7" s="4" t="inlineStr">
        <is>
          <t>Allowance for credit losses, ending balance</t>
        </is>
      </c>
      <c r="B7" s="5" t="n">
        <v>916</v>
      </c>
      <c r="C7" s="5" t="n">
        <v>1106</v>
      </c>
      <c r="D7" s="5" t="n">
        <v>10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USD ($) $ in Millions</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mount unrelated to trade receivables included in allowance</t>
        </is>
      </c>
      <c r="B3" s="9" t="n">
        <v>0.6</v>
      </c>
      <c r="C3" s="9"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Major Classifications of Fixed Assets and Related Useful Liv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5" t="n">
        <v>18643</v>
      </c>
      <c r="C3" s="5" t="n">
        <v>18859</v>
      </c>
    </row>
    <row r="4">
      <c r="A4" s="4" t="inlineStr">
        <is>
          <t>Less accumulated depreciation</t>
        </is>
      </c>
      <c r="B4" s="6" t="n">
        <v>-10920</v>
      </c>
      <c r="C4" s="6" t="n">
        <v>-9441</v>
      </c>
    </row>
    <row r="5">
      <c r="A5" s="4" t="inlineStr">
        <is>
          <t>Total Fixed assets, net</t>
        </is>
      </c>
      <c r="B5" s="6" t="n">
        <v>7723</v>
      </c>
      <c r="C5" s="6" t="n">
        <v>9418</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5166</v>
      </c>
      <c r="C8" s="6" t="n">
        <v>4971</v>
      </c>
    </row>
    <row r="9">
      <c r="A9" s="4" t="inlineStr">
        <is>
          <t>Furniture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useful life</t>
        </is>
      </c>
      <c r="B11" s="4" t="inlineStr">
        <is>
          <t>2 years</t>
        </is>
      </c>
      <c r="C11" s="4" t="inlineStr">
        <is>
          <t xml:space="preserve"> </t>
        </is>
      </c>
    </row>
    <row r="12">
      <c r="A12" s="4" t="inlineStr">
        <is>
          <t>Furniture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useful life</t>
        </is>
      </c>
      <c r="B14" s="4" t="inlineStr">
        <is>
          <t>10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6082</v>
      </c>
      <c r="C17" s="6" t="n">
        <v>6216</v>
      </c>
    </row>
    <row r="18">
      <c r="A18" s="4" t="inlineStr">
        <is>
          <t>Computer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useful life</t>
        </is>
      </c>
      <c r="B20" s="4" t="inlineStr">
        <is>
          <t>1 year</t>
        </is>
      </c>
      <c r="C20" s="4" t="inlineStr">
        <is>
          <t xml:space="preserve"> </t>
        </is>
      </c>
    </row>
    <row r="21">
      <c r="A21" s="4" t="inlineStr">
        <is>
          <t>Computer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xed assets, useful life</t>
        </is>
      </c>
      <c r="B23" s="4" t="inlineStr">
        <is>
          <t>10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gross</t>
        </is>
      </c>
      <c r="B26" s="5" t="n">
        <v>7395</v>
      </c>
      <c r="C26" s="5" t="n">
        <v>7672</v>
      </c>
    </row>
    <row r="27">
      <c r="A27" s="4" t="inlineStr">
        <is>
          <t>Leasehold improvement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Fixed assets, useful life</t>
        </is>
      </c>
      <c r="B29" s="4" t="inlineStr">
        <is>
          <t>1 year</t>
        </is>
      </c>
      <c r="C29" s="4" t="inlineStr">
        <is>
          <t xml:space="preserve"> </t>
        </is>
      </c>
    </row>
    <row r="30">
      <c r="A30" s="4" t="inlineStr">
        <is>
          <t>Leasehold improvement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Fixed assets, useful life</t>
        </is>
      </c>
      <c r="B32" s="4" t="inlineStr">
        <is>
          <t>10 years</t>
        </is>
      </c>
      <c r="C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xed Asset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3.2</v>
      </c>
      <c r="C4" s="9" t="n">
        <v>3.1</v>
      </c>
      <c r="D4" s="9" t="n">
        <v>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14067</v>
      </c>
      <c r="C4" s="5" t="n">
        <v>16530</v>
      </c>
      <c r="D4" s="5" t="n">
        <v>17535</v>
      </c>
    </row>
    <row r="5">
      <c r="A5" s="4" t="inlineStr">
        <is>
          <t>State</t>
        </is>
      </c>
      <c r="B5" s="6" t="n">
        <v>5014</v>
      </c>
      <c r="C5" s="6" t="n">
        <v>5998</v>
      </c>
      <c r="D5" s="6" t="n">
        <v>6400</v>
      </c>
    </row>
    <row r="6">
      <c r="A6" s="4" t="inlineStr">
        <is>
          <t>Deferred tax expense</t>
        </is>
      </c>
      <c r="B6" s="6" t="n">
        <v>-1871</v>
      </c>
      <c r="C6" s="6" t="n">
        <v>1647</v>
      </c>
      <c r="D6" s="6" t="n">
        <v>3076</v>
      </c>
    </row>
    <row r="7">
      <c r="A7" s="4" t="inlineStr">
        <is>
          <t>Total Income tax expense</t>
        </is>
      </c>
      <c r="B7" s="5" t="n">
        <v>17210</v>
      </c>
      <c r="C7" s="5" t="n">
        <v>24175</v>
      </c>
      <c r="D7" s="5" t="n">
        <v>270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Continuing Operations,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8" t="n">
        <v>0.21</v>
      </c>
      <c r="C4" s="8" t="n">
        <v>0.21</v>
      </c>
      <c r="D4" s="8" t="n">
        <v>0.21</v>
      </c>
    </row>
    <row r="5">
      <c r="A5" s="4" t="inlineStr">
        <is>
          <t>State income taxes, net of Federal tax effect</t>
        </is>
      </c>
      <c r="B5" s="10" t="n">
        <v>0.056</v>
      </c>
      <c r="C5" s="8" t="n">
        <v>0.06</v>
      </c>
      <c r="D5" s="10" t="n">
        <v>0.054</v>
      </c>
    </row>
    <row r="6">
      <c r="A6" s="4" t="inlineStr">
        <is>
          <t>Non-deductible compensation and meals and entertainment</t>
        </is>
      </c>
      <c r="B6" s="10" t="n">
        <v>0.018</v>
      </c>
      <c r="C6" s="10" t="n">
        <v>0.023</v>
      </c>
      <c r="D6" s="10" t="n">
        <v>0.025</v>
      </c>
    </row>
    <row r="7">
      <c r="A7" s="4" t="inlineStr">
        <is>
          <t>Tax credits</t>
        </is>
      </c>
      <c r="B7" s="4" t="inlineStr">
        <is>
          <t>(1.50%)</t>
        </is>
      </c>
      <c r="C7" s="4" t="inlineStr">
        <is>
          <t>(0.80%)</t>
        </is>
      </c>
      <c r="D7" s="4" t="inlineStr">
        <is>
          <t>(1.20%)</t>
        </is>
      </c>
    </row>
    <row r="8">
      <c r="A8" s="4" t="inlineStr">
        <is>
          <t>Tax benefit from restricted stock vesting</t>
        </is>
      </c>
      <c r="B8" s="4" t="inlineStr">
        <is>
          <t>(0.30%)</t>
        </is>
      </c>
      <c r="C8" s="4" t="inlineStr">
        <is>
          <t>(0.80%)</t>
        </is>
      </c>
      <c r="D8" s="4" t="inlineStr">
        <is>
          <t>(1.00%)</t>
        </is>
      </c>
    </row>
    <row r="9">
      <c r="A9" s="4" t="inlineStr">
        <is>
          <t>Other</t>
        </is>
      </c>
      <c r="B9" s="4" t="inlineStr">
        <is>
          <t>(1.20%)</t>
        </is>
      </c>
      <c r="C9" s="10" t="n">
        <v>0.007</v>
      </c>
      <c r="D9" s="4" t="inlineStr">
        <is>
          <t>(0.30%)</t>
        </is>
      </c>
    </row>
    <row r="10">
      <c r="A10" s="4" t="inlineStr">
        <is>
          <t>Effective tax rate</t>
        </is>
      </c>
      <c r="B10" s="10" t="n">
        <v>0.254</v>
      </c>
      <c r="C10" s="10" t="n">
        <v>0.284</v>
      </c>
      <c r="D10" s="10" t="n">
        <v>0.2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 reserves</t>
        </is>
      </c>
      <c r="B3" s="5" t="n">
        <v>399</v>
      </c>
      <c r="C3" s="5" t="n">
        <v>382</v>
      </c>
    </row>
    <row r="4">
      <c r="A4" s="4" t="inlineStr">
        <is>
          <t>Accrued liabilities</t>
        </is>
      </c>
      <c r="B4" s="6" t="n">
        <v>995</v>
      </c>
      <c r="C4" s="6" t="n">
        <v>1345</v>
      </c>
    </row>
    <row r="5">
      <c r="A5" s="4" t="inlineStr">
        <is>
          <t>Deferred compensation obligation</t>
        </is>
      </c>
      <c r="B5" s="6" t="n">
        <v>6549</v>
      </c>
      <c r="C5" s="6" t="n">
        <v>6616</v>
      </c>
    </row>
    <row r="6">
      <c r="A6" s="4" t="inlineStr">
        <is>
          <t>Stock-based compensation</t>
        </is>
      </c>
      <c r="B6" s="6" t="n">
        <v>1561</v>
      </c>
      <c r="C6" s="6" t="n">
        <v>1475</v>
      </c>
    </row>
    <row r="7">
      <c r="A7" s="4" t="inlineStr">
        <is>
          <t>Operating lease liabilities</t>
        </is>
      </c>
      <c r="B7" s="6" t="n">
        <v>3923</v>
      </c>
      <c r="C7" s="6" t="n">
        <v>4071</v>
      </c>
    </row>
    <row r="8">
      <c r="A8" s="4" t="inlineStr">
        <is>
          <t>Deferred Tax Asset, In-Process Research and Development</t>
        </is>
      </c>
      <c r="B8" s="6" t="n">
        <v>2027</v>
      </c>
      <c r="C8" s="6" t="n">
        <v>0</v>
      </c>
    </row>
    <row r="9">
      <c r="A9" s="4" t="inlineStr">
        <is>
          <t>Other</t>
        </is>
      </c>
      <c r="B9" s="6" t="n">
        <v>8</v>
      </c>
      <c r="C9" s="6" t="n">
        <v>8</v>
      </c>
    </row>
    <row r="10">
      <c r="A10" s="4" t="inlineStr">
        <is>
          <t>Deferred tax assets</t>
        </is>
      </c>
      <c r="B10" s="6" t="n">
        <v>15462</v>
      </c>
      <c r="C10" s="6" t="n">
        <v>13897</v>
      </c>
    </row>
    <row r="11">
      <c r="A11" s="3" t="inlineStr">
        <is>
          <t>Deferred tax liabilities:</t>
        </is>
      </c>
      <c r="B11" s="4" t="inlineStr">
        <is>
          <t xml:space="preserve"> </t>
        </is>
      </c>
      <c r="C11" s="4" t="inlineStr">
        <is>
          <t xml:space="preserve"> </t>
        </is>
      </c>
    </row>
    <row r="12">
      <c r="A12" s="4" t="inlineStr">
        <is>
          <t>Prepaid expenses</t>
        </is>
      </c>
      <c r="B12" s="6" t="n">
        <v>-513</v>
      </c>
      <c r="C12" s="6" t="n">
        <v>-367</v>
      </c>
    </row>
    <row r="13">
      <c r="A13" s="4" t="inlineStr">
        <is>
          <t>Fixed assets</t>
        </is>
      </c>
      <c r="B13" s="6" t="n">
        <v>-3700</v>
      </c>
      <c r="C13" s="6" t="n">
        <v>-4307</v>
      </c>
    </row>
    <row r="14">
      <c r="A14" s="4" t="inlineStr">
        <is>
          <t>Goodwill</t>
        </is>
      </c>
      <c r="B14" s="6" t="n">
        <v>-2291</v>
      </c>
      <c r="C14" s="6" t="n">
        <v>-2401</v>
      </c>
    </row>
    <row r="15">
      <c r="A15" s="4" t="inlineStr">
        <is>
          <t>ROU assets for operating leases</t>
        </is>
      </c>
      <c r="B15" s="6" t="n">
        <v>-3512</v>
      </c>
      <c r="C15" s="6" t="n">
        <v>-3684</v>
      </c>
    </row>
    <row r="16">
      <c r="A16" s="4" t="inlineStr">
        <is>
          <t>Deferred tax liabilities</t>
        </is>
      </c>
      <c r="B16" s="6" t="n">
        <v>-10453</v>
      </c>
      <c r="C16" s="6" t="n">
        <v>-10759</v>
      </c>
    </row>
    <row r="17">
      <c r="A17" s="4" t="inlineStr">
        <is>
          <t>Valuation allowance</t>
        </is>
      </c>
      <c r="B17" s="6" t="n">
        <v>0</v>
      </c>
      <c r="C17" s="6" t="n">
        <v>0</v>
      </c>
    </row>
    <row r="18">
      <c r="A18" s="4" t="inlineStr">
        <is>
          <t>Total Deferred tax assets, net</t>
        </is>
      </c>
      <c r="B18" s="6" t="n">
        <v>5009</v>
      </c>
      <c r="C18" s="6" t="n">
        <v>3138</v>
      </c>
    </row>
    <row r="19">
      <c r="A19" s="4" t="inlineStr">
        <is>
          <t>Deferred Tax Liabilities, Other</t>
        </is>
      </c>
      <c r="B19" s="5" t="n">
        <v>437</v>
      </c>
      <c r="C1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Other Assets, Net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 held in Rabbi Trust</t>
        </is>
      </c>
      <c r="B4" s="5" t="n">
        <v>49356</v>
      </c>
      <c r="C4" s="5" t="n">
        <v>40389</v>
      </c>
      <c r="D4" s="4" t="inlineStr">
        <is>
          <t xml:space="preserve"> </t>
        </is>
      </c>
    </row>
    <row r="5">
      <c r="A5" s="4" t="inlineStr">
        <is>
          <t>ROU assets for operating leases, net</t>
        </is>
      </c>
      <c r="B5" s="5" t="n">
        <v>13764</v>
      </c>
      <c r="C5" s="5" t="n">
        <v>14368</v>
      </c>
      <c r="D5" s="4" t="inlineStr">
        <is>
          <t xml:space="preserve"> </t>
        </is>
      </c>
    </row>
    <row r="6">
      <c r="A6" s="4" t="inlineStr">
        <is>
          <t>Operating Lease, Right-of-Use Asset, Statement of Financial Position [Extensible List]</t>
        </is>
      </c>
      <c r="B6" s="4" t="inlineStr">
        <is>
          <t>Total Other assets, net</t>
        </is>
      </c>
      <c r="C6" s="4" t="inlineStr">
        <is>
          <t>Total Other assets, net</t>
        </is>
      </c>
      <c r="D6" s="4" t="inlineStr">
        <is>
          <t xml:space="preserve"> </t>
        </is>
      </c>
    </row>
    <row r="7">
      <c r="A7" s="4" t="inlineStr">
        <is>
          <t>Capitalized software, net</t>
        </is>
      </c>
      <c r="B7" s="5" t="n">
        <v>29090</v>
      </c>
      <c r="C7" s="5" t="n">
        <v>16434</v>
      </c>
      <c r="D7" s="4" t="inlineStr">
        <is>
          <t xml:space="preserve"> </t>
        </is>
      </c>
    </row>
    <row r="8">
      <c r="A8" s="4" t="inlineStr">
        <is>
          <t>Other non-current assets</t>
        </is>
      </c>
      <c r="B8" s="6" t="n">
        <v>2446</v>
      </c>
      <c r="C8" s="6" t="n">
        <v>4733</v>
      </c>
      <c r="D8" s="4" t="inlineStr">
        <is>
          <t xml:space="preserve"> </t>
        </is>
      </c>
    </row>
    <row r="9">
      <c r="A9" s="4" t="inlineStr">
        <is>
          <t>Total Other assets, net</t>
        </is>
      </c>
      <c r="B9" s="6" t="n">
        <v>94656</v>
      </c>
      <c r="C9" s="6" t="n">
        <v>75924</v>
      </c>
      <c r="D9" s="4" t="inlineStr">
        <is>
          <t xml:space="preserve"> </t>
        </is>
      </c>
    </row>
    <row r="10">
      <c r="A10" s="4" t="inlineStr">
        <is>
          <t>Accumulated amortization of capitalized software</t>
        </is>
      </c>
      <c r="B10" s="6" t="n">
        <v>40100</v>
      </c>
      <c r="C10" s="6" t="n">
        <v>37600</v>
      </c>
      <c r="D10" s="4" t="inlineStr">
        <is>
          <t xml:space="preserve"> </t>
        </is>
      </c>
    </row>
    <row r="11">
      <c r="A11" s="4" t="inlineStr">
        <is>
          <t>Reserve related to note receivable</t>
        </is>
      </c>
      <c r="B11" s="6" t="n">
        <v>0</v>
      </c>
      <c r="C11" s="6" t="n">
        <v>0</v>
      </c>
      <c r="D11" s="5" t="n">
        <v>1925</v>
      </c>
    </row>
    <row r="12">
      <c r="A12" s="4" t="inlineStr">
        <is>
          <t>Noncash lease expense</t>
        </is>
      </c>
      <c r="B12" s="6" t="n">
        <v>3683</v>
      </c>
      <c r="C12" s="5" t="n">
        <v>4065</v>
      </c>
      <c r="D12" s="5" t="n">
        <v>5683</v>
      </c>
    </row>
    <row r="13">
      <c r="A13" s="4" t="inlineStr">
        <is>
          <t>Hosting Arrangement, Service Contract, Implementation Cost, Capitalized, before Accumulated Amortization</t>
        </is>
      </c>
      <c r="B13" s="5" t="n">
        <v>63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the Gross Amount and Accumulated Impairment Losses of Goodwill (Detail) - USD ($) $ in Thousand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 gross amount</t>
        </is>
      </c>
      <c r="B3" s="5" t="n">
        <v>176157</v>
      </c>
      <c r="C3" s="5" t="n">
        <v>176157</v>
      </c>
      <c r="D3" s="5" t="n">
        <v>176157</v>
      </c>
    </row>
    <row r="4">
      <c r="A4" s="4" t="inlineStr">
        <is>
          <t>Accumulated impairment losses</t>
        </is>
      </c>
      <c r="B4" s="6" t="n">
        <v>-151117</v>
      </c>
      <c r="C4" s="6" t="n">
        <v>-151117</v>
      </c>
      <c r="D4" s="6" t="n">
        <v>-151117</v>
      </c>
    </row>
    <row r="5">
      <c r="A5" s="4" t="inlineStr">
        <is>
          <t>Goodwill, carrying value</t>
        </is>
      </c>
      <c r="B5" s="6" t="n">
        <v>25040</v>
      </c>
      <c r="C5" s="6" t="n">
        <v>25040</v>
      </c>
      <c r="D5" s="6" t="n">
        <v>25040</v>
      </c>
    </row>
    <row r="6">
      <c r="A6" s="4" t="inlineStr">
        <is>
          <t>Technology</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gross amount</t>
        </is>
      </c>
      <c r="B8" s="6" t="n">
        <v>156391</v>
      </c>
      <c r="C8" s="6" t="n">
        <v>156391</v>
      </c>
      <c r="D8" s="6" t="n">
        <v>156391</v>
      </c>
    </row>
    <row r="9">
      <c r="A9" s="4" t="inlineStr">
        <is>
          <t>Accumulated impairment losses</t>
        </is>
      </c>
      <c r="B9" s="6" t="n">
        <v>-139357</v>
      </c>
      <c r="C9" s="6" t="n">
        <v>-139357</v>
      </c>
      <c r="D9" s="6" t="n">
        <v>-139357</v>
      </c>
    </row>
    <row r="10">
      <c r="A10" s="4" t="inlineStr">
        <is>
          <t>Goodwill, carrying value</t>
        </is>
      </c>
      <c r="B10" s="6" t="n">
        <v>17034</v>
      </c>
      <c r="C10" s="6" t="n">
        <v>17034</v>
      </c>
      <c r="D10" s="6" t="n">
        <v>17034</v>
      </c>
    </row>
    <row r="11">
      <c r="A11" s="4" t="inlineStr">
        <is>
          <t>FA</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 amount</t>
        </is>
      </c>
      <c r="B13" s="6" t="n">
        <v>19766</v>
      </c>
      <c r="C13" s="6" t="n">
        <v>19766</v>
      </c>
      <c r="D13" s="6" t="n">
        <v>19766</v>
      </c>
    </row>
    <row r="14">
      <c r="A14" s="4" t="inlineStr">
        <is>
          <t>Accumulated impairment losses</t>
        </is>
      </c>
      <c r="B14" s="6" t="n">
        <v>-11760</v>
      </c>
      <c r="C14" s="6" t="n">
        <v>-11760</v>
      </c>
      <c r="D14" s="6" t="n">
        <v>-11760</v>
      </c>
    </row>
    <row r="15">
      <c r="A15" s="4" t="inlineStr">
        <is>
          <t>Goodwill, carrying value</t>
        </is>
      </c>
      <c r="B15" s="5" t="n">
        <v>8006</v>
      </c>
      <c r="C15" s="5" t="n">
        <v>8006</v>
      </c>
      <c r="D15" s="5" t="n">
        <v>8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in shares)</t>
        </is>
      </c>
      <c r="B3" s="4" t="inlineStr">
        <is>
          <t xml:space="preserve"> </t>
        </is>
      </c>
      <c r="C3" s="4" t="inlineStr">
        <is>
          <t xml:space="preserve"> </t>
        </is>
      </c>
      <c r="D3" s="4" t="inlineStr">
        <is>
          <t xml:space="preserve"> </t>
        </is>
      </c>
      <c r="E3" s="4" t="inlineStr">
        <is>
          <t xml:space="preserve"> </t>
        </is>
      </c>
      <c r="F3" s="4" t="inlineStr">
        <is>
          <t xml:space="preserve"> </t>
        </is>
      </c>
      <c r="G3" s="6" t="n">
        <v>51492</v>
      </c>
    </row>
    <row r="4">
      <c r="A4" s="4" t="inlineStr">
        <is>
          <t>Shares at beginning of year (in shares) at Dec. 31, 2021</t>
        </is>
      </c>
      <c r="B4" s="4" t="inlineStr">
        <is>
          <t xml:space="preserve"> </t>
        </is>
      </c>
      <c r="C4" s="6" t="n">
        <v>72997</v>
      </c>
      <c r="D4" s="4" t="inlineStr">
        <is>
          <t xml:space="preserve"> </t>
        </is>
      </c>
      <c r="E4" s="4" t="inlineStr">
        <is>
          <t xml:space="preserve"> </t>
        </is>
      </c>
      <c r="F4" s="4" t="inlineStr">
        <is>
          <t xml:space="preserve"> </t>
        </is>
      </c>
      <c r="G4" s="4" t="inlineStr">
        <is>
          <t xml:space="preserve"> </t>
        </is>
      </c>
    </row>
    <row r="5">
      <c r="A5" s="4" t="inlineStr">
        <is>
          <t>Beginning of period at Dec. 31, 2021</t>
        </is>
      </c>
      <c r="B5" s="5" t="n">
        <v>188406</v>
      </c>
      <c r="C5" s="5" t="n">
        <v>730</v>
      </c>
      <c r="D5" s="5" t="n">
        <v>488036</v>
      </c>
      <c r="E5" s="5" t="n">
        <v>621</v>
      </c>
      <c r="F5" s="5" t="n">
        <v>442596</v>
      </c>
      <c r="G5" s="5" t="n">
        <v>-74357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for stock-based compensation and dividend equivalents, net of forfeitures (in shares)</t>
        </is>
      </c>
      <c r="B7" s="4" t="inlineStr">
        <is>
          <t xml:space="preserve"> </t>
        </is>
      </c>
      <c r="C7" s="6" t="n">
        <v>245</v>
      </c>
      <c r="D7" s="4" t="inlineStr">
        <is>
          <t xml:space="preserve"> </t>
        </is>
      </c>
      <c r="E7" s="4" t="inlineStr">
        <is>
          <t xml:space="preserve"> </t>
        </is>
      </c>
      <c r="F7" s="4" t="inlineStr">
        <is>
          <t xml:space="preserve"> </t>
        </is>
      </c>
      <c r="G7" s="4" t="inlineStr">
        <is>
          <t xml:space="preserve"> </t>
        </is>
      </c>
    </row>
    <row r="8">
      <c r="A8" s="4" t="inlineStr">
        <is>
          <t>Employee stock purchase plan (in shares)</t>
        </is>
      </c>
      <c r="B8" s="6" t="n">
        <v>-17</v>
      </c>
      <c r="C8" s="4" t="inlineStr">
        <is>
          <t xml:space="preserve"> </t>
        </is>
      </c>
      <c r="D8" s="4" t="inlineStr">
        <is>
          <t xml:space="preserve"> </t>
        </is>
      </c>
      <c r="E8" s="4" t="inlineStr">
        <is>
          <t xml:space="preserve"> </t>
        </is>
      </c>
      <c r="F8" s="4" t="inlineStr">
        <is>
          <t xml:space="preserve"> </t>
        </is>
      </c>
      <c r="G8" s="6" t="n">
        <v>-17</v>
      </c>
    </row>
    <row r="9">
      <c r="A9" s="4" t="inlineStr">
        <is>
          <t>Dividends</t>
        </is>
      </c>
      <c r="B9" s="5" t="n">
        <v>-24027</v>
      </c>
      <c r="C9" s="4" t="inlineStr">
        <is>
          <t xml:space="preserve"> </t>
        </is>
      </c>
      <c r="D9" s="4" t="inlineStr">
        <is>
          <t xml:space="preserve"> </t>
        </is>
      </c>
      <c r="E9" s="4" t="inlineStr">
        <is>
          <t xml:space="preserve"> </t>
        </is>
      </c>
      <c r="F9" s="6" t="n">
        <v>-24027</v>
      </c>
      <c r="G9" s="4" t="inlineStr">
        <is>
          <t xml:space="preserve"> </t>
        </is>
      </c>
    </row>
    <row r="10">
      <c r="A10" s="4" t="inlineStr">
        <is>
          <t>Change in fair value of interest rate swaps, net of tax</t>
        </is>
      </c>
      <c r="B10" s="6" t="n">
        <v>-615</v>
      </c>
      <c r="C10" s="4" t="inlineStr">
        <is>
          <t xml:space="preserve"> </t>
        </is>
      </c>
      <c r="D10" s="4" t="inlineStr">
        <is>
          <t xml:space="preserve"> </t>
        </is>
      </c>
      <c r="E10" s="6" t="n">
        <v>-615</v>
      </c>
      <c r="F10" s="4" t="inlineStr">
        <is>
          <t xml:space="preserve"> </t>
        </is>
      </c>
      <c r="G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69</v>
      </c>
    </row>
    <row r="12">
      <c r="A12" s="4" t="inlineStr">
        <is>
          <t>Shares at end of year (in shares) at Dec. 31, 2022</t>
        </is>
      </c>
      <c r="B12" s="4" t="inlineStr">
        <is>
          <t xml:space="preserve"> </t>
        </is>
      </c>
      <c r="C12" s="6" t="n">
        <v>73242</v>
      </c>
      <c r="D12" s="4" t="inlineStr">
        <is>
          <t xml:space="preserve"> </t>
        </is>
      </c>
      <c r="E12" s="4" t="inlineStr">
        <is>
          <t xml:space="preserve"> </t>
        </is>
      </c>
      <c r="F12" s="4" t="inlineStr">
        <is>
          <t xml:space="preserve"> </t>
        </is>
      </c>
      <c r="G12" s="4" t="inlineStr">
        <is>
          <t xml:space="preserve"> </t>
        </is>
      </c>
    </row>
    <row r="13">
      <c r="A13" s="4" t="inlineStr">
        <is>
          <t>End of period at Dec. 31, 2022</t>
        </is>
      </c>
      <c r="B13" s="6" t="n">
        <v>182198</v>
      </c>
      <c r="C13" s="5" t="n">
        <v>732</v>
      </c>
      <c r="D13" s="6" t="n">
        <v>507734</v>
      </c>
      <c r="E13" s="6" t="n">
        <v>6</v>
      </c>
      <c r="F13" s="6" t="n">
        <v>492764</v>
      </c>
      <c r="G13" s="5" t="n">
        <v>-81903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75431</v>
      </c>
      <c r="C15" s="4" t="inlineStr">
        <is>
          <t xml:space="preserve"> </t>
        </is>
      </c>
      <c r="D15" s="4" t="inlineStr">
        <is>
          <t xml:space="preserve"> </t>
        </is>
      </c>
      <c r="E15" s="4" t="inlineStr">
        <is>
          <t xml:space="preserve"> </t>
        </is>
      </c>
      <c r="F15" s="6" t="n">
        <v>75431</v>
      </c>
      <c r="G15" s="4" t="inlineStr">
        <is>
          <t xml:space="preserve"> </t>
        </is>
      </c>
    </row>
    <row r="16">
      <c r="A16" s="4" t="inlineStr">
        <is>
          <t>Employee stock purchase plan</t>
        </is>
      </c>
      <c r="B16" s="6" t="n">
        <v>1054</v>
      </c>
      <c r="C16" s="4" t="inlineStr">
        <is>
          <t xml:space="preserve"> </t>
        </is>
      </c>
      <c r="D16" s="6" t="n">
        <v>809</v>
      </c>
      <c r="E16" s="4" t="inlineStr">
        <is>
          <t xml:space="preserve"> </t>
        </is>
      </c>
      <c r="F16" s="4" t="inlineStr">
        <is>
          <t xml:space="preserve"> </t>
        </is>
      </c>
      <c r="G16" s="6" t="n">
        <v>245</v>
      </c>
    </row>
    <row r="17">
      <c r="A17" s="4" t="inlineStr">
        <is>
          <t>Treasury Stock, Value, Acquired, Cost Method</t>
        </is>
      </c>
      <c r="B17" s="6" t="n">
        <v>-75706</v>
      </c>
      <c r="C17" s="4" t="inlineStr">
        <is>
          <t xml:space="preserve"> </t>
        </is>
      </c>
      <c r="D17" s="4" t="inlineStr">
        <is>
          <t xml:space="preserve"> </t>
        </is>
      </c>
      <c r="E17" s="4" t="inlineStr">
        <is>
          <t xml:space="preserve"> </t>
        </is>
      </c>
      <c r="F17" s="4" t="inlineStr">
        <is>
          <t xml:space="preserve"> </t>
        </is>
      </c>
      <c r="G17" s="5" t="n">
        <v>-75706</v>
      </c>
    </row>
    <row r="18">
      <c r="A18" s="4" t="inlineStr">
        <is>
          <t>Shares Issued, Value, Share-Based Payment Arrangement, after Forfeiture</t>
        </is>
      </c>
      <c r="B18" s="6" t="n">
        <v>0</v>
      </c>
      <c r="C18" s="5" t="n">
        <v>2</v>
      </c>
      <c r="D18" s="6" t="n">
        <v>1234</v>
      </c>
      <c r="E18" s="4" t="inlineStr">
        <is>
          <t xml:space="preserve"> </t>
        </is>
      </c>
      <c r="F18" s="6" t="n">
        <v>-1236</v>
      </c>
      <c r="G18" s="4" t="inlineStr">
        <is>
          <t xml:space="preserve"> </t>
        </is>
      </c>
    </row>
    <row r="19">
      <c r="A19" s="4" t="inlineStr">
        <is>
          <t>APIC, Share-Based Payment Arrangement, Increase for Cost Recognition</t>
        </is>
      </c>
      <c r="B19" s="5" t="n">
        <v>17655</v>
      </c>
      <c r="C19" s="4" t="inlineStr">
        <is>
          <t xml:space="preserve"> </t>
        </is>
      </c>
      <c r="D19" s="6" t="n">
        <v>17655</v>
      </c>
      <c r="E19" s="4" t="inlineStr">
        <is>
          <t xml:space="preserve"> </t>
        </is>
      </c>
      <c r="F19" s="4" t="inlineStr">
        <is>
          <t xml:space="preserve"> </t>
        </is>
      </c>
      <c r="G19" s="4" t="inlineStr">
        <is>
          <t xml:space="preserve"> </t>
        </is>
      </c>
    </row>
    <row r="20">
      <c r="A20" s="4" t="inlineStr">
        <is>
          <t>Treasury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52744</v>
      </c>
    </row>
    <row r="21">
      <c r="A21" s="4" t="inlineStr">
        <is>
          <t>Issuance for stock-based compensation and dividend equivalents, net of forfeitures (in shares)</t>
        </is>
      </c>
      <c r="B21" s="4" t="inlineStr">
        <is>
          <t xml:space="preserve"> </t>
        </is>
      </c>
      <c r="C21" s="6" t="n">
        <v>220</v>
      </c>
      <c r="D21" s="4" t="inlineStr">
        <is>
          <t xml:space="preserve"> </t>
        </is>
      </c>
      <c r="E21" s="4" t="inlineStr">
        <is>
          <t xml:space="preserve"> </t>
        </is>
      </c>
      <c r="F21" s="4" t="inlineStr">
        <is>
          <t xml:space="preserve"> </t>
        </is>
      </c>
      <c r="G21" s="4" t="inlineStr">
        <is>
          <t xml:space="preserve"> </t>
        </is>
      </c>
    </row>
    <row r="22">
      <c r="A22" s="4" t="inlineStr">
        <is>
          <t>Employee stock purchase plan (in shares)</t>
        </is>
      </c>
      <c r="B22" s="6" t="n">
        <v>-18</v>
      </c>
      <c r="C22" s="4" t="inlineStr">
        <is>
          <t xml:space="preserve"> </t>
        </is>
      </c>
      <c r="D22" s="4" t="inlineStr">
        <is>
          <t xml:space="preserve"> </t>
        </is>
      </c>
      <c r="E22" s="4" t="inlineStr">
        <is>
          <t xml:space="preserve"> </t>
        </is>
      </c>
      <c r="F22" s="4" t="inlineStr">
        <is>
          <t xml:space="preserve"> </t>
        </is>
      </c>
      <c r="G22" s="6" t="n">
        <v>-18</v>
      </c>
    </row>
    <row r="23">
      <c r="A23" s="4" t="inlineStr">
        <is>
          <t>Dividends</t>
        </is>
      </c>
      <c r="B23" s="5" t="n">
        <v>-27562</v>
      </c>
      <c r="C23" s="4" t="inlineStr">
        <is>
          <t xml:space="preserve"> </t>
        </is>
      </c>
      <c r="D23" s="4" t="inlineStr">
        <is>
          <t xml:space="preserve"> </t>
        </is>
      </c>
      <c r="E23" s="4" t="inlineStr">
        <is>
          <t xml:space="preserve"> </t>
        </is>
      </c>
      <c r="F23" s="6" t="n">
        <v>-27562</v>
      </c>
      <c r="G23" s="4" t="inlineStr">
        <is>
          <t xml:space="preserve"> </t>
        </is>
      </c>
    </row>
    <row r="24">
      <c r="A24" s="4" t="inlineStr">
        <is>
          <t>Change in fair value of interest rate swaps, net of tax</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215</v>
      </c>
    </row>
    <row r="26">
      <c r="A26" s="4" t="inlineStr">
        <is>
          <t>Stockholders' Equity, Other</t>
        </is>
      </c>
      <c r="B26" s="6" t="n">
        <v>-6</v>
      </c>
      <c r="C26" s="4" t="inlineStr">
        <is>
          <t xml:space="preserve"> </t>
        </is>
      </c>
      <c r="D26" s="4" t="inlineStr">
        <is>
          <t xml:space="preserve"> </t>
        </is>
      </c>
      <c r="E26" s="6" t="n">
        <v>-6</v>
      </c>
      <c r="F26" s="4" t="inlineStr">
        <is>
          <t xml:space="preserve"> </t>
        </is>
      </c>
      <c r="G26" s="4" t="inlineStr">
        <is>
          <t xml:space="preserve"> </t>
        </is>
      </c>
    </row>
    <row r="27">
      <c r="A27" s="4" t="inlineStr">
        <is>
          <t>Shares at end of year (in shares) at Dec. 31, 2023</t>
        </is>
      </c>
      <c r="B27" s="4" t="inlineStr">
        <is>
          <t xml:space="preserve"> </t>
        </is>
      </c>
      <c r="C27" s="6" t="n">
        <v>73462</v>
      </c>
      <c r="D27" s="4" t="inlineStr">
        <is>
          <t xml:space="preserve"> </t>
        </is>
      </c>
      <c r="E27" s="4" t="inlineStr">
        <is>
          <t xml:space="preserve"> </t>
        </is>
      </c>
      <c r="F27" s="4" t="inlineStr">
        <is>
          <t xml:space="preserve"> </t>
        </is>
      </c>
      <c r="G27" s="4" t="inlineStr">
        <is>
          <t xml:space="preserve"> </t>
        </is>
      </c>
    </row>
    <row r="28">
      <c r="A28" s="4" t="inlineStr">
        <is>
          <t>End of period at Dec. 31, 2023</t>
        </is>
      </c>
      <c r="B28" s="6" t="n">
        <v>159080</v>
      </c>
      <c r="C28" s="5" t="n">
        <v>734</v>
      </c>
      <c r="D28" s="6" t="n">
        <v>527288</v>
      </c>
      <c r="E28" s="6" t="n">
        <v>0</v>
      </c>
      <c r="F28" s="6" t="n">
        <v>525222</v>
      </c>
      <c r="G28" s="5" t="n">
        <v>-89416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61075</v>
      </c>
      <c r="C30" s="4" t="inlineStr">
        <is>
          <t xml:space="preserve"> </t>
        </is>
      </c>
      <c r="D30" s="4" t="inlineStr">
        <is>
          <t xml:space="preserve"> </t>
        </is>
      </c>
      <c r="E30" s="4" t="inlineStr">
        <is>
          <t xml:space="preserve"> </t>
        </is>
      </c>
      <c r="F30" s="6" t="n">
        <v>61075</v>
      </c>
      <c r="G30" s="4" t="inlineStr">
        <is>
          <t xml:space="preserve"> </t>
        </is>
      </c>
    </row>
    <row r="31">
      <c r="A31" s="4" t="inlineStr">
        <is>
          <t>Employee stock purchase plan</t>
        </is>
      </c>
      <c r="B31" s="6" t="n">
        <v>1042</v>
      </c>
      <c r="C31" s="4" t="inlineStr">
        <is>
          <t xml:space="preserve"> </t>
        </is>
      </c>
      <c r="D31" s="6" t="n">
        <v>754</v>
      </c>
      <c r="E31" s="4" t="inlineStr">
        <is>
          <t xml:space="preserve"> </t>
        </is>
      </c>
      <c r="F31" s="4" t="inlineStr">
        <is>
          <t xml:space="preserve"> </t>
        </is>
      </c>
      <c r="G31" s="6" t="n">
        <v>288</v>
      </c>
    </row>
    <row r="32">
      <c r="A32" s="4" t="inlineStr">
        <is>
          <t>Treasury Stock, Value, Acquired, Cost Method</t>
        </is>
      </c>
      <c r="B32" s="6" t="n">
        <v>-75414</v>
      </c>
      <c r="C32" s="4" t="inlineStr">
        <is>
          <t xml:space="preserve"> </t>
        </is>
      </c>
      <c r="D32" s="4" t="inlineStr">
        <is>
          <t xml:space="preserve"> </t>
        </is>
      </c>
      <c r="E32" s="4" t="inlineStr">
        <is>
          <t xml:space="preserve"> </t>
        </is>
      </c>
      <c r="F32" s="4" t="inlineStr">
        <is>
          <t xml:space="preserve"> </t>
        </is>
      </c>
      <c r="G32" s="5" t="n">
        <v>-75414</v>
      </c>
    </row>
    <row r="33">
      <c r="A33" s="4" t="inlineStr">
        <is>
          <t>Shares Issued, Value, Share-Based Payment Arrangement, after Forfeiture</t>
        </is>
      </c>
      <c r="B33" s="6" t="n">
        <v>0</v>
      </c>
      <c r="C33" s="5" t="n">
        <v>2</v>
      </c>
      <c r="D33" s="6" t="n">
        <v>1053</v>
      </c>
      <c r="E33" s="4" t="inlineStr">
        <is>
          <t xml:space="preserve"> </t>
        </is>
      </c>
      <c r="F33" s="6" t="n">
        <v>-1055</v>
      </c>
      <c r="G33" s="4" t="inlineStr">
        <is>
          <t xml:space="preserve"> </t>
        </is>
      </c>
    </row>
    <row r="34">
      <c r="A34" s="4" t="inlineStr">
        <is>
          <t>APIC, Share-Based Payment Arrangement, Increase for Cost Recognition</t>
        </is>
      </c>
      <c r="B34" s="5" t="n">
        <v>17747</v>
      </c>
      <c r="C34" s="4" t="inlineStr">
        <is>
          <t xml:space="preserve"> </t>
        </is>
      </c>
      <c r="D34" s="6" t="n">
        <v>17747</v>
      </c>
      <c r="E34" s="4" t="inlineStr">
        <is>
          <t xml:space="preserve"> </t>
        </is>
      </c>
      <c r="F34" s="4" t="inlineStr">
        <is>
          <t xml:space="preserve"> </t>
        </is>
      </c>
      <c r="G34" s="4" t="inlineStr">
        <is>
          <t xml:space="preserve"> </t>
        </is>
      </c>
    </row>
    <row r="35">
      <c r="A35" s="4" t="inlineStr">
        <is>
          <t>Common stock, shares issued (in shares)</t>
        </is>
      </c>
      <c r="B35" s="6" t="n">
        <v>7346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easury Stock (in shares)</t>
        </is>
      </c>
      <c r="B36" s="6" t="n">
        <v>53941</v>
      </c>
      <c r="C36" s="4" t="inlineStr">
        <is>
          <t xml:space="preserve"> </t>
        </is>
      </c>
      <c r="D36" s="4" t="inlineStr">
        <is>
          <t xml:space="preserve"> </t>
        </is>
      </c>
      <c r="E36" s="4" t="inlineStr">
        <is>
          <t xml:space="preserve"> </t>
        </is>
      </c>
      <c r="F36" s="4" t="inlineStr">
        <is>
          <t xml:space="preserve"> </t>
        </is>
      </c>
      <c r="G36" s="6" t="n">
        <v>53941</v>
      </c>
    </row>
    <row r="37">
      <c r="A37" s="4" t="inlineStr">
        <is>
          <t>Issuance for stock-based compensation and dividend equivalents, net of forfeitures (in shares)</t>
        </is>
      </c>
      <c r="B37" s="4" t="inlineStr">
        <is>
          <t xml:space="preserve"> </t>
        </is>
      </c>
      <c r="C37" s="6" t="n">
        <v>373</v>
      </c>
      <c r="D37" s="4" t="inlineStr">
        <is>
          <t xml:space="preserve"> </t>
        </is>
      </c>
      <c r="E37" s="4" t="inlineStr">
        <is>
          <t xml:space="preserve"> </t>
        </is>
      </c>
      <c r="F37" s="4" t="inlineStr">
        <is>
          <t xml:space="preserve"> </t>
        </is>
      </c>
      <c r="G37" s="4" t="inlineStr">
        <is>
          <t xml:space="preserve"> </t>
        </is>
      </c>
    </row>
    <row r="38">
      <c r="A38" s="4" t="inlineStr">
        <is>
          <t>Employee stock purchase plan (in shares)</t>
        </is>
      </c>
      <c r="B38" s="6" t="n">
        <v>-13</v>
      </c>
      <c r="C38" s="4" t="inlineStr">
        <is>
          <t xml:space="preserve"> </t>
        </is>
      </c>
      <c r="D38" s="4" t="inlineStr">
        <is>
          <t xml:space="preserve"> </t>
        </is>
      </c>
      <c r="E38" s="4" t="inlineStr">
        <is>
          <t xml:space="preserve"> </t>
        </is>
      </c>
      <c r="F38" s="4" t="inlineStr">
        <is>
          <t xml:space="preserve"> </t>
        </is>
      </c>
      <c r="G38" s="6" t="n">
        <v>-13</v>
      </c>
    </row>
    <row r="39">
      <c r="A39" s="4" t="inlineStr">
        <is>
          <t>Dividends</t>
        </is>
      </c>
      <c r="B39" s="5" t="n">
        <v>-28236</v>
      </c>
      <c r="C39" s="4" t="inlineStr">
        <is>
          <t xml:space="preserve"> </t>
        </is>
      </c>
      <c r="D39" s="4" t="inlineStr">
        <is>
          <t xml:space="preserve"> </t>
        </is>
      </c>
      <c r="E39" s="4" t="inlineStr">
        <is>
          <t xml:space="preserve"> </t>
        </is>
      </c>
      <c r="F39" s="6" t="n">
        <v>-28236</v>
      </c>
      <c r="G39" s="4" t="inlineStr">
        <is>
          <t xml:space="preserve"> </t>
        </is>
      </c>
    </row>
    <row r="40">
      <c r="A40" s="4" t="inlineStr">
        <is>
          <t>Change in fair value of interest rate swaps, net of tax</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s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691</v>
      </c>
    </row>
    <row r="42">
      <c r="A42" s="4" t="inlineStr">
        <is>
          <t>Shares at end of year (in shares) at Dec. 31, 2024</t>
        </is>
      </c>
      <c r="B42" s="4" t="inlineStr">
        <is>
          <t xml:space="preserve"> </t>
        </is>
      </c>
      <c r="C42" s="6" t="n">
        <v>73835</v>
      </c>
      <c r="D42" s="4" t="inlineStr">
        <is>
          <t xml:space="preserve"> </t>
        </is>
      </c>
      <c r="E42" s="4" t="inlineStr">
        <is>
          <t xml:space="preserve"> </t>
        </is>
      </c>
      <c r="F42" s="4" t="inlineStr">
        <is>
          <t xml:space="preserve"> </t>
        </is>
      </c>
      <c r="G42" s="4" t="inlineStr">
        <is>
          <t xml:space="preserve"> </t>
        </is>
      </c>
    </row>
    <row r="43">
      <c r="A43" s="4" t="inlineStr">
        <is>
          <t>End of period at Dec. 31, 2024</t>
        </is>
      </c>
      <c r="B43" s="6" t="n">
        <v>154618</v>
      </c>
      <c r="C43" s="5" t="n">
        <v>738</v>
      </c>
      <c r="D43" s="6" t="n">
        <v>543109</v>
      </c>
      <c r="E43" s="5" t="n">
        <v>0</v>
      </c>
      <c r="F43" s="6" t="n">
        <v>546202</v>
      </c>
      <c r="G43" s="5" t="n">
        <v>-93543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6" t="n">
        <v>50414</v>
      </c>
      <c r="C45" s="4" t="inlineStr">
        <is>
          <t xml:space="preserve"> </t>
        </is>
      </c>
      <c r="D45" s="4" t="inlineStr">
        <is>
          <t xml:space="preserve"> </t>
        </is>
      </c>
      <c r="E45" s="4" t="inlineStr">
        <is>
          <t xml:space="preserve"> </t>
        </is>
      </c>
      <c r="F45" s="6" t="n">
        <v>50414</v>
      </c>
      <c r="G45" s="4" t="inlineStr">
        <is>
          <t xml:space="preserve"> </t>
        </is>
      </c>
    </row>
    <row r="46">
      <c r="A46" s="4" t="inlineStr">
        <is>
          <t>Employee stock purchase plan</t>
        </is>
      </c>
      <c r="B46" s="6" t="n">
        <v>798</v>
      </c>
      <c r="C46" s="4" t="inlineStr">
        <is>
          <t xml:space="preserve"> </t>
        </is>
      </c>
      <c r="D46" s="6" t="n">
        <v>583</v>
      </c>
      <c r="E46" s="4" t="inlineStr">
        <is>
          <t xml:space="preserve"> </t>
        </is>
      </c>
      <c r="F46" s="4" t="inlineStr">
        <is>
          <t xml:space="preserve"> </t>
        </is>
      </c>
      <c r="G46" s="6" t="n">
        <v>215</v>
      </c>
    </row>
    <row r="47">
      <c r="A47" s="4" t="inlineStr">
        <is>
          <t>Treasury Stock, Value, Acquired, Cost Method</t>
        </is>
      </c>
      <c r="B47" s="6" t="n">
        <v>-41482</v>
      </c>
      <c r="C47" s="4" t="inlineStr">
        <is>
          <t xml:space="preserve"> </t>
        </is>
      </c>
      <c r="D47" s="4" t="inlineStr">
        <is>
          <t xml:space="preserve"> </t>
        </is>
      </c>
      <c r="E47" s="4" t="inlineStr">
        <is>
          <t xml:space="preserve"> </t>
        </is>
      </c>
      <c r="F47" s="4" t="inlineStr">
        <is>
          <t xml:space="preserve"> </t>
        </is>
      </c>
      <c r="G47" s="5" t="n">
        <v>-41482</v>
      </c>
    </row>
    <row r="48">
      <c r="A48" s="4" t="inlineStr">
        <is>
          <t>Shares Issued, Value, Share-Based Payment Arrangement, after Forfeiture</t>
        </is>
      </c>
      <c r="B48" s="6" t="n">
        <v>0</v>
      </c>
      <c r="C48" s="5" t="n">
        <v>4</v>
      </c>
      <c r="D48" s="6" t="n">
        <v>1194</v>
      </c>
      <c r="E48" s="4" t="inlineStr">
        <is>
          <t xml:space="preserve"> </t>
        </is>
      </c>
      <c r="F48" s="5" t="n">
        <v>-1198</v>
      </c>
      <c r="G48" s="4" t="inlineStr">
        <is>
          <t xml:space="preserve"> </t>
        </is>
      </c>
    </row>
    <row r="49">
      <c r="A49" s="4" t="inlineStr">
        <is>
          <t>APIC, Share-Based Payment Arrangement, Increase for Cost Recognition</t>
        </is>
      </c>
      <c r="B49" s="5" t="n">
        <v>14044</v>
      </c>
      <c r="C49" s="4" t="inlineStr">
        <is>
          <t xml:space="preserve"> </t>
        </is>
      </c>
      <c r="D49" s="5" t="n">
        <v>14044</v>
      </c>
      <c r="E49" s="4" t="inlineStr">
        <is>
          <t xml:space="preserve"> </t>
        </is>
      </c>
      <c r="F49" s="4" t="inlineStr">
        <is>
          <t xml:space="preserve"> </t>
        </is>
      </c>
      <c r="G49" s="4" t="inlineStr">
        <is>
          <t xml:space="preserve"> </t>
        </is>
      </c>
    </row>
    <row r="50">
      <c r="A50" s="4" t="inlineStr">
        <is>
          <t>Common stock, shares issued (in shares)</t>
        </is>
      </c>
      <c r="B50" s="6" t="n">
        <v>7383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easury Stock (in shares)</t>
        </is>
      </c>
      <c r="B51" s="6" t="n">
        <v>54619</v>
      </c>
      <c r="C51" s="4" t="inlineStr">
        <is>
          <t xml:space="preserve"> </t>
        </is>
      </c>
      <c r="D51" s="4" t="inlineStr">
        <is>
          <t xml:space="preserve"> </t>
        </is>
      </c>
      <c r="E51" s="4" t="inlineStr">
        <is>
          <t xml:space="preserve"> </t>
        </is>
      </c>
      <c r="F51" s="4" t="inlineStr">
        <is>
          <t xml:space="preserve"> </t>
        </is>
      </c>
      <c r="G51" s="6" t="n">
        <v>546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Dec. 31, 2024</t>
        </is>
      </c>
      <c r="C1" s="2" t="inlineStr">
        <is>
          <t>Dec. 31, 2023</t>
        </is>
      </c>
    </row>
    <row r="2">
      <c r="A2" s="3" t="inlineStr">
        <is>
          <t>Accounts payable and other accrued liabilities</t>
        </is>
      </c>
      <c r="B2" s="4" t="inlineStr">
        <is>
          <t xml:space="preserve"> </t>
        </is>
      </c>
      <c r="C2" s="4" t="inlineStr">
        <is>
          <t xml:space="preserve"> </t>
        </is>
      </c>
    </row>
    <row r="3">
      <c r="A3" s="4" t="inlineStr">
        <is>
          <t>Accounts payable</t>
        </is>
      </c>
      <c r="B3" s="5" t="n">
        <v>38315</v>
      </c>
      <c r="C3" s="5" t="n">
        <v>42842</v>
      </c>
    </row>
    <row r="4">
      <c r="A4" s="4" t="inlineStr">
        <is>
          <t>Accrued liabilities</t>
        </is>
      </c>
      <c r="B4" s="6" t="n">
        <v>4259</v>
      </c>
      <c r="C4" s="6" t="n">
        <v>8489</v>
      </c>
    </row>
    <row r="5">
      <c r="A5" s="4" t="inlineStr">
        <is>
          <t>Accrued Professional Fees, Current</t>
        </is>
      </c>
      <c r="B5" s="6" t="n">
        <v>4021</v>
      </c>
      <c r="C5" s="6" t="n">
        <v>210</v>
      </c>
    </row>
    <row r="6">
      <c r="A6" s="4" t="inlineStr">
        <is>
          <t>Customer Refund Liability, Current</t>
        </is>
      </c>
      <c r="B6" s="6" t="n">
        <v>6556</v>
      </c>
      <c r="C6" s="6" t="n">
        <v>7327</v>
      </c>
    </row>
    <row r="7">
      <c r="A7" s="4" t="inlineStr">
        <is>
          <t>Current deferred compensation liability</t>
        </is>
      </c>
      <c r="B7" s="6" t="n">
        <v>8602</v>
      </c>
      <c r="C7" s="6" t="n">
        <v>5927</v>
      </c>
    </row>
    <row r="8">
      <c r="A8" s="4" t="inlineStr">
        <is>
          <t>Total Accounts payable and other accrued liabilities</t>
        </is>
      </c>
      <c r="B8" s="6" t="n">
        <v>61753</v>
      </c>
      <c r="C8" s="6" t="n">
        <v>64795</v>
      </c>
    </row>
    <row r="9">
      <c r="A9" s="3" t="inlineStr">
        <is>
          <t>Accrued payroll costs</t>
        </is>
      </c>
      <c r="B9" s="4" t="inlineStr">
        <is>
          <t xml:space="preserve"> </t>
        </is>
      </c>
      <c r="C9" s="4" t="inlineStr">
        <is>
          <t xml:space="preserve"> </t>
        </is>
      </c>
    </row>
    <row r="10">
      <c r="A10" s="4" t="inlineStr">
        <is>
          <t>Payroll and benefits</t>
        </is>
      </c>
      <c r="B10" s="6" t="n">
        <v>32990</v>
      </c>
      <c r="C10" s="6" t="n">
        <v>28110</v>
      </c>
    </row>
    <row r="11">
      <c r="A11" s="4" t="inlineStr">
        <is>
          <t>Payroll taxes</t>
        </is>
      </c>
      <c r="B11" s="6" t="n">
        <v>1698</v>
      </c>
      <c r="C11" s="6" t="n">
        <v>1705</v>
      </c>
    </row>
    <row r="12">
      <c r="A12" s="4" t="inlineStr">
        <is>
          <t>Health insurance liabilities</t>
        </is>
      </c>
      <c r="B12" s="6" t="n">
        <v>3593</v>
      </c>
      <c r="C12" s="6" t="n">
        <v>3727</v>
      </c>
    </row>
    <row r="13">
      <c r="A13" s="4" t="inlineStr">
        <is>
          <t>Workers’ compensation liabilities</t>
        </is>
      </c>
      <c r="B13" s="6" t="n">
        <v>542</v>
      </c>
      <c r="C13" s="6" t="n">
        <v>426</v>
      </c>
    </row>
    <row r="14">
      <c r="A14" s="4" t="inlineStr">
        <is>
          <t>Total Accrued payroll costs</t>
        </is>
      </c>
      <c r="B14" s="5" t="n">
        <v>38823</v>
      </c>
      <c r="C14" s="5" t="n">
        <v>339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Long-Term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compensation payable - long term</t>
        </is>
      </c>
      <c r="B3" s="5" t="n">
        <v>46183</v>
      </c>
      <c r="C3" s="5" t="n">
        <v>42025</v>
      </c>
    </row>
    <row r="4">
      <c r="A4" s="4" t="inlineStr">
        <is>
          <t>Operating lease liabilities</t>
        </is>
      </c>
      <c r="B4" s="5" t="n">
        <v>11858</v>
      </c>
      <c r="C4" s="5" t="n">
        <v>12275</v>
      </c>
    </row>
    <row r="5">
      <c r="A5" s="4" t="inlineStr">
        <is>
          <t>Operating Lease, Liability, Noncurrent, Statement of Financial Position [Extensible List]</t>
        </is>
      </c>
      <c r="B5" s="4" t="inlineStr">
        <is>
          <t>Total Other long-term liabilities</t>
        </is>
      </c>
      <c r="C5" s="4" t="inlineStr">
        <is>
          <t>Total Other long-term liabilities</t>
        </is>
      </c>
    </row>
    <row r="6">
      <c r="A6" s="4" t="inlineStr">
        <is>
          <t>Other long-term liabilities</t>
        </is>
      </c>
      <c r="B6" s="5" t="n">
        <v>18</v>
      </c>
      <c r="C6" s="5" t="n">
        <v>24</v>
      </c>
    </row>
    <row r="7">
      <c r="A7" s="4" t="inlineStr">
        <is>
          <t>Total Other long-term liabilities</t>
        </is>
      </c>
      <c r="B7" s="5" t="n">
        <v>58059</v>
      </c>
      <c r="C7" s="5" t="n">
        <v>54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Operating Leases - Schedule of Weighted-Average Terms and Operating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average discount rate</t>
        </is>
      </c>
      <c r="B4" s="10" t="n">
        <v>0.043</v>
      </c>
      <c r="C4" s="8" t="n">
        <v>0.04</v>
      </c>
    </row>
    <row r="5">
      <c r="A5" s="4" t="inlineStr">
        <is>
          <t>Weighted-average remaining lease term</t>
        </is>
      </c>
      <c r="B5" s="4" t="inlineStr">
        <is>
          <t>6 years</t>
        </is>
      </c>
      <c r="C5" s="4" t="inlineStr">
        <is>
          <t>6 years 6 months</t>
        </is>
      </c>
    </row>
    <row r="6">
      <c r="A6" s="3" t="inlineStr">
        <is>
          <t>Lease Cost</t>
        </is>
      </c>
      <c r="B6" s="4" t="inlineStr">
        <is>
          <t xml:space="preserve"> </t>
        </is>
      </c>
      <c r="C6" s="4" t="inlineStr">
        <is>
          <t xml:space="preserve"> </t>
        </is>
      </c>
    </row>
    <row r="7">
      <c r="A7" s="4" t="inlineStr">
        <is>
          <t>Operating lease expense</t>
        </is>
      </c>
      <c r="B7" s="5" t="n">
        <v>4344</v>
      </c>
      <c r="C7" s="5" t="n">
        <v>4673</v>
      </c>
    </row>
    <row r="8">
      <c r="A8" s="4" t="inlineStr">
        <is>
          <t>Variable lease costs</t>
        </is>
      </c>
      <c r="B8" s="6" t="n">
        <v>934</v>
      </c>
      <c r="C8" s="6" t="n">
        <v>1093</v>
      </c>
    </row>
    <row r="9">
      <c r="A9" s="4" t="inlineStr">
        <is>
          <t>Short-term lease expense</t>
        </is>
      </c>
      <c r="B9" s="6" t="n">
        <v>1265</v>
      </c>
      <c r="C9" s="6" t="n">
        <v>1396</v>
      </c>
    </row>
    <row r="10">
      <c r="A10" s="4" t="inlineStr">
        <is>
          <t>Sublease income</t>
        </is>
      </c>
      <c r="B10" s="6" t="n">
        <v>28</v>
      </c>
      <c r="C10" s="6" t="n">
        <v>189</v>
      </c>
    </row>
    <row r="11">
      <c r="A11" s="4" t="inlineStr">
        <is>
          <t>Total operating lease expense</t>
        </is>
      </c>
      <c r="B11" s="5" t="n">
        <v>6515</v>
      </c>
      <c r="C11" s="5" t="n">
        <v>69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Maturities for Operating Lease Liabilities (Details) $ in Thousands</t>
        </is>
      </c>
      <c r="B1" s="2" t="inlineStr">
        <is>
          <t>Dec. 31, 2024 USD ($)</t>
        </is>
      </c>
    </row>
    <row r="2">
      <c r="A2" s="3" t="inlineStr">
        <is>
          <t>Leases [Abstract]</t>
        </is>
      </c>
      <c r="B2" s="4" t="inlineStr">
        <is>
          <t xml:space="preserve"> </t>
        </is>
      </c>
    </row>
    <row r="3">
      <c r="A3" s="4" t="inlineStr">
        <is>
          <t>2025</t>
        </is>
      </c>
      <c r="B3" s="5" t="n">
        <v>3617</v>
      </c>
    </row>
    <row r="4">
      <c r="A4" s="4" t="inlineStr">
        <is>
          <t>2026</t>
        </is>
      </c>
      <c r="B4" s="6" t="n">
        <v>3049</v>
      </c>
    </row>
    <row r="5">
      <c r="A5" s="4" t="inlineStr">
        <is>
          <t>2027</t>
        </is>
      </c>
      <c r="B5" s="6" t="n">
        <v>2662</v>
      </c>
    </row>
    <row r="6">
      <c r="A6" s="4" t="inlineStr">
        <is>
          <t>2028</t>
        </is>
      </c>
      <c r="B6" s="6" t="n">
        <v>1989</v>
      </c>
    </row>
    <row r="7">
      <c r="A7" s="4" t="inlineStr">
        <is>
          <t>2029</t>
        </is>
      </c>
      <c r="B7" s="6" t="n">
        <v>1384</v>
      </c>
    </row>
    <row r="8">
      <c r="A8" s="4" t="inlineStr">
        <is>
          <t>Thereafter</t>
        </is>
      </c>
      <c r="B8" s="6" t="n">
        <v>4257</v>
      </c>
    </row>
    <row r="9">
      <c r="A9" s="4" t="inlineStr">
        <is>
          <t>Total maturities of operating lease liabilities</t>
        </is>
      </c>
      <c r="B9" s="6" t="n">
        <v>16958</v>
      </c>
    </row>
    <row r="10">
      <c r="A10" s="4" t="inlineStr">
        <is>
          <t>Less: imputed interest</t>
        </is>
      </c>
      <c r="B10" s="6" t="n">
        <v>2062</v>
      </c>
    </row>
    <row r="11">
      <c r="A11" s="4" t="inlineStr">
        <is>
          <t>Total operating lease liabilities</t>
        </is>
      </c>
      <c r="B11" s="5" t="n">
        <v>148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rued matching contribution</t>
        </is>
      </c>
      <c r="B4" s="5" t="n">
        <v>2100</v>
      </c>
      <c r="C4" s="5" t="n">
        <v>1900</v>
      </c>
      <c r="D4" s="4" t="inlineStr">
        <is>
          <t xml:space="preserve"> </t>
        </is>
      </c>
    </row>
    <row r="5">
      <c r="A5" s="4" t="inlineStr">
        <is>
          <t>Employee stock purchase plan (in shares)</t>
        </is>
      </c>
      <c r="B5" s="6" t="n">
        <v>13</v>
      </c>
      <c r="C5" s="6" t="n">
        <v>18</v>
      </c>
      <c r="D5" s="6" t="n">
        <v>17</v>
      </c>
    </row>
    <row r="6">
      <c r="A6" s="4" t="inlineStr">
        <is>
          <t>Average purchase price (in dollars per share)</t>
        </is>
      </c>
      <c r="B6" s="5" t="n">
        <v>62</v>
      </c>
      <c r="C6" s="7" t="n">
        <v>57.13</v>
      </c>
      <c r="D6" s="7" t="n">
        <v>63.37</v>
      </c>
    </row>
    <row r="7">
      <c r="A7" s="4" t="inlineStr">
        <is>
          <t>Current deferred compensation liability</t>
        </is>
      </c>
      <c r="B7" s="5" t="n">
        <v>8602</v>
      </c>
      <c r="C7" s="5" t="n">
        <v>5927</v>
      </c>
      <c r="D7" s="4" t="inlineStr">
        <is>
          <t xml:space="preserve"> </t>
        </is>
      </c>
    </row>
    <row r="8">
      <c r="A8" s="4" t="inlineStr">
        <is>
          <t>Deferred compensation payable - long term</t>
        </is>
      </c>
      <c r="B8" s="6" t="n">
        <v>46183</v>
      </c>
      <c r="C8" s="6" t="n">
        <v>42025</v>
      </c>
      <c r="D8" s="4" t="inlineStr">
        <is>
          <t xml:space="preserve"> </t>
        </is>
      </c>
    </row>
    <row r="9">
      <c r="A9" s="4" t="inlineStr">
        <is>
          <t>Compensation expenses</t>
        </is>
      </c>
      <c r="B9" s="6" t="n">
        <v>1300</v>
      </c>
      <c r="C9" s="6" t="n">
        <v>1300</v>
      </c>
      <c r="D9" s="5" t="n">
        <v>500</v>
      </c>
    </row>
    <row r="10">
      <c r="A10" s="4" t="inlineStr">
        <is>
          <t>Deferred compensation plan assets</t>
        </is>
      </c>
      <c r="B10" s="6" t="n">
        <v>49356</v>
      </c>
      <c r="C10" s="5" t="n">
        <v>40389</v>
      </c>
      <c r="D10" s="4" t="inlineStr">
        <is>
          <t xml:space="preserve"> </t>
        </is>
      </c>
    </row>
    <row r="11">
      <c r="A11" s="4" t="inlineStr">
        <is>
          <t>Net death benefit of life insurance</t>
        </is>
      </c>
      <c r="B11" s="5" t="n">
        <v>168000</v>
      </c>
      <c r="C11" s="4" t="inlineStr">
        <is>
          <t xml:space="preserve"> </t>
        </is>
      </c>
      <c r="D11" s="4" t="inlineStr">
        <is>
          <t xml:space="preserve"> </t>
        </is>
      </c>
    </row>
    <row r="12">
      <c r="A12" s="4" t="inlineStr">
        <is>
          <t>ESPP</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ercentage of discount on shares purchased under employee stock purchase plan</t>
        </is>
      </c>
      <c r="B14" s="8"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redit Facility (Details) - USD ($) $ in Millions</t>
        </is>
      </c>
      <c r="B1" s="2" t="inlineStr">
        <is>
          <t>Oct. 20, 2021</t>
        </is>
      </c>
      <c r="C1" s="2" t="inlineStr">
        <is>
          <t>Dec.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Variable interest rate, floor</t>
        </is>
      </c>
      <c r="B3" s="8" t="n">
        <v>0</v>
      </c>
      <c r="C3" s="4" t="inlineStr">
        <is>
          <t xml:space="preserve"> </t>
        </is>
      </c>
      <c r="D3" s="4" t="inlineStr">
        <is>
          <t xml:space="preserve"> </t>
        </is>
      </c>
    </row>
    <row r="4">
      <c r="A4" s="4" t="inlineStr">
        <is>
          <t>Revolving Credit Facility |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Borrowing capacity on line of credit facility</t>
        </is>
      </c>
      <c r="B6" s="5" t="n">
        <v>200</v>
      </c>
      <c r="C6" s="4" t="inlineStr">
        <is>
          <t xml:space="preserve"> </t>
        </is>
      </c>
      <c r="D6" s="4" t="inlineStr">
        <is>
          <t xml:space="preserve"> </t>
        </is>
      </c>
    </row>
    <row r="7">
      <c r="A7" s="4" t="inlineStr">
        <is>
          <t>Accordion feature</t>
        </is>
      </c>
      <c r="B7" s="5" t="n">
        <v>150</v>
      </c>
      <c r="C7" s="4" t="inlineStr">
        <is>
          <t xml:space="preserve"> </t>
        </is>
      </c>
      <c r="D7" s="4" t="inlineStr">
        <is>
          <t xml:space="preserve"> </t>
        </is>
      </c>
    </row>
    <row r="8">
      <c r="A8" s="4" t="inlineStr">
        <is>
          <t>Basis spread on variable rate</t>
        </is>
      </c>
      <c r="B8" s="8" t="n">
        <v>0.01</v>
      </c>
      <c r="C8" s="4" t="inlineStr">
        <is>
          <t xml:space="preserve"> </t>
        </is>
      </c>
      <c r="D8" s="4" t="inlineStr">
        <is>
          <t xml:space="preserve"> </t>
        </is>
      </c>
    </row>
    <row r="9">
      <c r="A9" s="4" t="inlineStr">
        <is>
          <t>Debt covenant, repurchase of equity securities (in excess of)</t>
        </is>
      </c>
      <c r="B9" s="8" t="n">
        <v>25000000</v>
      </c>
      <c r="C9" s="4" t="inlineStr">
        <is>
          <t xml:space="preserve"> </t>
        </is>
      </c>
      <c r="D9" s="4" t="inlineStr">
        <is>
          <t xml:space="preserve"> </t>
        </is>
      </c>
    </row>
    <row r="10">
      <c r="A10" s="4" t="inlineStr">
        <is>
          <t>Maximum leverage ratio</t>
        </is>
      </c>
      <c r="B10" s="8" t="n">
        <v>3</v>
      </c>
      <c r="C10" s="4" t="inlineStr">
        <is>
          <t xml:space="preserve"> </t>
        </is>
      </c>
      <c r="D10" s="4" t="inlineStr">
        <is>
          <t xml:space="preserve"> </t>
        </is>
      </c>
    </row>
    <row r="11">
      <c r="A11" s="4" t="inlineStr">
        <is>
          <t>Unrestricted cash (less than)</t>
        </is>
      </c>
      <c r="B11" s="5" t="n">
        <v>25</v>
      </c>
      <c r="C11" s="4" t="inlineStr">
        <is>
          <t xml:space="preserve"> </t>
        </is>
      </c>
      <c r="D11" s="4" t="inlineStr">
        <is>
          <t xml:space="preserve"> </t>
        </is>
      </c>
    </row>
    <row r="12">
      <c r="A12" s="4" t="inlineStr">
        <is>
          <t>Revolving Credit Facility | Credit Facility | Base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10" t="n">
        <v>0.005</v>
      </c>
      <c r="C14" s="4" t="inlineStr">
        <is>
          <t xml:space="preserve"> </t>
        </is>
      </c>
      <c r="D14" s="4" t="inlineStr">
        <is>
          <t xml:space="preserve"> </t>
        </is>
      </c>
    </row>
    <row r="15">
      <c r="A15" s="4" t="inlineStr">
        <is>
          <t>Revolving Credit Facility | Minimum |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11" t="n">
        <v>0.01125</v>
      </c>
      <c r="C17" s="4" t="inlineStr">
        <is>
          <t xml:space="preserve"> </t>
        </is>
      </c>
      <c r="D17" s="4" t="inlineStr">
        <is>
          <t xml:space="preserve"> </t>
        </is>
      </c>
    </row>
    <row r="18">
      <c r="A18" s="4" t="inlineStr">
        <is>
          <t>Commitment fee percentage</t>
        </is>
      </c>
      <c r="B18" s="10" t="n">
        <v>0.002</v>
      </c>
      <c r="C18" s="4" t="inlineStr">
        <is>
          <t xml:space="preserve"> </t>
        </is>
      </c>
      <c r="D18" s="4" t="inlineStr">
        <is>
          <t xml:space="preserve"> </t>
        </is>
      </c>
    </row>
    <row r="19">
      <c r="A19" s="4" t="inlineStr">
        <is>
          <t>Fixed charge coverage ratio</t>
        </is>
      </c>
      <c r="B19" s="8" t="n">
        <v>1.25</v>
      </c>
      <c r="C19" s="4" t="inlineStr">
        <is>
          <t xml:space="preserve"> </t>
        </is>
      </c>
      <c r="D19" s="4" t="inlineStr">
        <is>
          <t xml:space="preserve"> </t>
        </is>
      </c>
    </row>
    <row r="20">
      <c r="A20" s="4" t="inlineStr">
        <is>
          <t>Revolving Credit Facility | Minimum | Credit Facility | Base Rat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t>
        </is>
      </c>
      <c r="B22" s="11" t="n">
        <v>0.00125</v>
      </c>
      <c r="C22" s="4" t="inlineStr">
        <is>
          <t xml:space="preserve"> </t>
        </is>
      </c>
      <c r="D22" s="4" t="inlineStr">
        <is>
          <t xml:space="preserve"> </t>
        </is>
      </c>
    </row>
    <row r="23">
      <c r="A23" s="4" t="inlineStr">
        <is>
          <t>Revolving Credit Facility | Maximum | Credit Facility</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10" t="n">
        <v>0.015</v>
      </c>
      <c r="C25" s="4" t="inlineStr">
        <is>
          <t xml:space="preserve"> </t>
        </is>
      </c>
      <c r="D25" s="4" t="inlineStr">
        <is>
          <t xml:space="preserve"> </t>
        </is>
      </c>
    </row>
    <row r="26">
      <c r="A26" s="4" t="inlineStr">
        <is>
          <t>Commitment fee percentage</t>
        </is>
      </c>
      <c r="B26" s="10" t="n">
        <v>0.003</v>
      </c>
      <c r="C26" s="4" t="inlineStr">
        <is>
          <t xml:space="preserve"> </t>
        </is>
      </c>
      <c r="D26" s="4" t="inlineStr">
        <is>
          <t xml:space="preserve"> </t>
        </is>
      </c>
    </row>
    <row r="27">
      <c r="A27" s="4" t="inlineStr">
        <is>
          <t>Leverage ratio</t>
        </is>
      </c>
      <c r="B27" s="8" t="n">
        <v>3.5</v>
      </c>
      <c r="C27" s="4" t="inlineStr">
        <is>
          <t xml:space="preserve"> </t>
        </is>
      </c>
      <c r="D27" s="4" t="inlineStr">
        <is>
          <t xml:space="preserve"> </t>
        </is>
      </c>
    </row>
    <row r="28">
      <c r="A28" s="4" t="inlineStr">
        <is>
          <t>Revolving Credit Facility | Maximum | Credit Facility | Base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on variable rate</t>
        </is>
      </c>
      <c r="B30" s="10" t="n">
        <v>0.005</v>
      </c>
      <c r="C30" s="4" t="inlineStr">
        <is>
          <t xml:space="preserve"> </t>
        </is>
      </c>
      <c r="D30" s="4" t="inlineStr">
        <is>
          <t xml:space="preserve"> </t>
        </is>
      </c>
    </row>
    <row r="31">
      <c r="A31" s="4" t="inlineStr">
        <is>
          <t>Line of Credit | Revolving Credit Facility</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ong-term debt - credit facility</t>
        </is>
      </c>
      <c r="B33" s="4" t="inlineStr">
        <is>
          <t xml:space="preserve"> </t>
        </is>
      </c>
      <c r="C33" s="9" t="n">
        <v>32.7</v>
      </c>
      <c r="D33" s="9" t="n">
        <v>41.6</v>
      </c>
    </row>
    <row r="34">
      <c r="A34" s="4" t="inlineStr">
        <is>
          <t>Line of Credit | Letter of Credi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etters of credit outstanding</t>
        </is>
      </c>
      <c r="B36" s="4" t="inlineStr">
        <is>
          <t xml:space="preserve"> </t>
        </is>
      </c>
      <c r="C36" s="5" t="n">
        <v>1</v>
      </c>
      <c r="D36" s="9"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 and Hedging Activity - Accumulated Derivative Instrument Gain (Loss) Activity (Details) - USD ($) $ in Thousands</t>
        </is>
      </c>
      <c r="B1" s="2" t="inlineStr">
        <is>
          <t>Dec. 31, 2024</t>
        </is>
      </c>
      <c r="C1" s="2" t="inlineStr">
        <is>
          <t>Dec. 31, 2023</t>
        </is>
      </c>
      <c r="D1" s="2" t="inlineStr">
        <is>
          <t>Dec. 31, 2022</t>
        </is>
      </c>
    </row>
    <row r="2">
      <c r="A2" s="3" t="inlineStr">
        <is>
          <t>AOCI Including Portion Attributable to Noncontrolling Interest, Net of Tax [Roll Forward]</t>
        </is>
      </c>
      <c r="B2" s="4" t="inlineStr">
        <is>
          <t xml:space="preserve"> </t>
        </is>
      </c>
      <c r="C2" s="4" t="inlineStr">
        <is>
          <t xml:space="preserve"> </t>
        </is>
      </c>
      <c r="D2" s="4" t="inlineStr">
        <is>
          <t xml:space="preserve"> </t>
        </is>
      </c>
    </row>
    <row r="3">
      <c r="A3" s="4" t="inlineStr">
        <is>
          <t>Beginning of period</t>
        </is>
      </c>
      <c r="B3" s="5" t="n">
        <v>159080</v>
      </c>
      <c r="C3" s="5" t="n">
        <v>182198</v>
      </c>
      <c r="D3" s="5" t="n">
        <v>188406</v>
      </c>
    </row>
    <row r="4">
      <c r="A4" s="4" t="inlineStr">
        <is>
          <t>End of period</t>
        </is>
      </c>
      <c r="B4" s="5" t="n">
        <v>154618</v>
      </c>
      <c r="C4" s="5" t="n">
        <v>159080</v>
      </c>
      <c r="D4" s="5" t="n">
        <v>1821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 Incentive Plans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Apr. 2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4000</v>
      </c>
      <c r="C4" s="5" t="n">
        <v>17700</v>
      </c>
      <c r="D4" s="5" t="n">
        <v>17700</v>
      </c>
      <c r="E4" s="4" t="inlineStr">
        <is>
          <t xml:space="preserve"> </t>
        </is>
      </c>
    </row>
    <row r="5">
      <c r="A5" s="4" t="inlineStr">
        <is>
          <t>Related tax benefit</t>
        </is>
      </c>
      <c r="B5" s="5" t="n">
        <v>3800</v>
      </c>
      <c r="C5" s="5" t="n">
        <v>4800</v>
      </c>
      <c r="D5" s="5" t="n">
        <v>3700</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dollars per share)</t>
        </is>
      </c>
      <c r="B8" s="7" t="n">
        <v>57.83</v>
      </c>
      <c r="C8" s="7" t="n">
        <v>64.97</v>
      </c>
      <c r="D8" s="7" t="n">
        <v>55.85</v>
      </c>
      <c r="E8" s="4" t="inlineStr">
        <is>
          <t xml:space="preserve"> </t>
        </is>
      </c>
    </row>
    <row r="9">
      <c r="A9" s="4" t="inlineStr">
        <is>
          <t>Vested</t>
        </is>
      </c>
      <c r="B9" s="5" t="n">
        <v>15106</v>
      </c>
      <c r="C9" s="5" t="n">
        <v>22500</v>
      </c>
      <c r="D9" s="5" t="n">
        <v>23700</v>
      </c>
      <c r="E9" s="4" t="inlineStr">
        <is>
          <t xml:space="preserve"> </t>
        </is>
      </c>
    </row>
    <row r="10">
      <c r="A10" s="4" t="inlineStr">
        <is>
          <t>Total unrecognized compensation expenses</t>
        </is>
      </c>
      <c r="B10" s="5" t="n">
        <v>43500</v>
      </c>
      <c r="C10" s="4" t="inlineStr">
        <is>
          <t xml:space="preserve"> </t>
        </is>
      </c>
      <c r="D10" s="4" t="inlineStr">
        <is>
          <t xml:space="preserve"> </t>
        </is>
      </c>
      <c r="E10" s="4" t="inlineStr">
        <is>
          <t xml:space="preserve"> </t>
        </is>
      </c>
    </row>
    <row r="11">
      <c r="A11" s="4" t="inlineStr">
        <is>
          <t>Weighted average period expected to be recognized</t>
        </is>
      </c>
      <c r="B11" s="4" t="inlineStr">
        <is>
          <t>4 years 6 months</t>
        </is>
      </c>
      <c r="C11" s="4" t="inlineStr">
        <is>
          <t xml:space="preserve"> </t>
        </is>
      </c>
      <c r="D11" s="4" t="inlineStr">
        <is>
          <t xml:space="preserve"> </t>
        </is>
      </c>
      <c r="E11" s="4" t="inlineStr">
        <is>
          <t xml:space="preserve"> </t>
        </is>
      </c>
    </row>
    <row r="12">
      <c r="A12" s="4" t="inlineStr">
        <is>
          <t>Granted (in shares)</t>
        </is>
      </c>
      <c r="B12" s="6" t="n">
        <v>396000</v>
      </c>
      <c r="C12" s="4" t="inlineStr">
        <is>
          <t xml:space="preserve"> </t>
        </is>
      </c>
      <c r="D12" s="4" t="inlineStr">
        <is>
          <t xml:space="preserve"> </t>
        </is>
      </c>
      <c r="E12" s="4" t="inlineStr">
        <is>
          <t xml:space="preserve"> </t>
        </is>
      </c>
    </row>
    <row r="13">
      <c r="A13" s="4" t="inlineStr">
        <is>
          <t>Restricted Stock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tock granted, vesting period</t>
        </is>
      </c>
      <c r="B15" s="4" t="inlineStr">
        <is>
          <t>1 year</t>
        </is>
      </c>
      <c r="C15" s="4" t="inlineStr">
        <is>
          <t xml:space="preserve"> </t>
        </is>
      </c>
      <c r="D15" s="4" t="inlineStr">
        <is>
          <t xml:space="preserve"> </t>
        </is>
      </c>
      <c r="E15" s="4" t="inlineStr">
        <is>
          <t xml:space="preserve"> </t>
        </is>
      </c>
    </row>
    <row r="16">
      <c r="A16" s="4" t="inlineStr">
        <is>
          <t>Restricted Stock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stricted stock granted, vesting period</t>
        </is>
      </c>
      <c r="B18" s="4" t="inlineStr">
        <is>
          <t>10 years</t>
        </is>
      </c>
      <c r="C18" s="4" t="inlineStr">
        <is>
          <t xml:space="preserve"> </t>
        </is>
      </c>
      <c r="D18" s="4" t="inlineStr">
        <is>
          <t xml:space="preserve"> </t>
        </is>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duction Of Shares Reserved For Grant</t>
        </is>
      </c>
      <c r="B21" s="4" t="inlineStr">
        <is>
          <t xml:space="preserve"> </t>
        </is>
      </c>
      <c r="C21" s="4" t="inlineStr">
        <is>
          <t xml:space="preserve"> </t>
        </is>
      </c>
      <c r="D21" s="4" t="inlineStr">
        <is>
          <t xml:space="preserve"> </t>
        </is>
      </c>
      <c r="E21" s="12" t="n">
        <v>2.72</v>
      </c>
    </row>
    <row r="22">
      <c r="A22" s="4" t="inlineStr">
        <is>
          <t>Option Or Stock Appreciation Righ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duction Of Shares Reserved For Grant</t>
        </is>
      </c>
      <c r="B24" s="4" t="inlineStr">
        <is>
          <t xml:space="preserve"> </t>
        </is>
      </c>
      <c r="C24" s="4" t="inlineStr">
        <is>
          <t xml:space="preserve"> </t>
        </is>
      </c>
      <c r="D24" s="4" t="inlineStr">
        <is>
          <t xml:space="preserve"> </t>
        </is>
      </c>
      <c r="E24" s="6" t="n">
        <v>1</v>
      </c>
    </row>
    <row r="25">
      <c r="A25" s="4" t="inlineStr">
        <is>
          <t>Performance Shar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5" t="n">
        <v>0</v>
      </c>
      <c r="C27" s="4" t="inlineStr">
        <is>
          <t xml:space="preserve"> </t>
        </is>
      </c>
      <c r="D27" s="4" t="inlineStr">
        <is>
          <t xml:space="preserve"> </t>
        </is>
      </c>
      <c r="E27" s="4" t="inlineStr">
        <is>
          <t xml:space="preserve"> </t>
        </is>
      </c>
    </row>
    <row r="28">
      <c r="A28" s="4" t="inlineStr">
        <is>
          <t>Granted (in shares)</t>
        </is>
      </c>
      <c r="B28" s="6" t="n">
        <v>87000</v>
      </c>
      <c r="C28" s="4" t="inlineStr">
        <is>
          <t xml:space="preserve"> </t>
        </is>
      </c>
      <c r="D28" s="4" t="inlineStr">
        <is>
          <t xml:space="preserve"> </t>
        </is>
      </c>
      <c r="E28" s="4" t="inlineStr">
        <is>
          <t xml:space="preserve"> </t>
        </is>
      </c>
    </row>
    <row r="29">
      <c r="A29" s="4" t="inlineStr">
        <is>
          <t>2021 Stock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vailable for grant (in shares)</t>
        </is>
      </c>
      <c r="B31" s="4" t="inlineStr">
        <is>
          <t xml:space="preserve"> </t>
        </is>
      </c>
      <c r="C31" s="4" t="inlineStr">
        <is>
          <t xml:space="preserve"> </t>
        </is>
      </c>
      <c r="D31" s="4" t="inlineStr">
        <is>
          <t xml:space="preserve"> </t>
        </is>
      </c>
      <c r="E31" s="6" t="n">
        <v>3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Restricted Stock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Restricted Stock</t>
        </is>
      </c>
      <c r="B4" s="4" t="inlineStr">
        <is>
          <t xml:space="preserve"> </t>
        </is>
      </c>
      <c r="C4" s="4" t="inlineStr">
        <is>
          <t xml:space="preserve"> </t>
        </is>
      </c>
      <c r="D4" s="4" t="inlineStr">
        <is>
          <t xml:space="preserve"> </t>
        </is>
      </c>
    </row>
    <row r="5">
      <c r="A5" s="4" t="inlineStr">
        <is>
          <t>Outstanding as of beginning of period (in shares)</t>
        </is>
      </c>
      <c r="B5" s="6" t="n">
        <v>798000</v>
      </c>
      <c r="C5" s="4" t="inlineStr">
        <is>
          <t xml:space="preserve"> </t>
        </is>
      </c>
      <c r="D5" s="4" t="inlineStr">
        <is>
          <t xml:space="preserve"> </t>
        </is>
      </c>
    </row>
    <row r="6">
      <c r="A6" s="4" t="inlineStr">
        <is>
          <t>Granted (in shares)</t>
        </is>
      </c>
      <c r="B6" s="6" t="n">
        <v>396000</v>
      </c>
      <c r="C6" s="4" t="inlineStr">
        <is>
          <t xml:space="preserve"> </t>
        </is>
      </c>
      <c r="D6" s="4" t="inlineStr">
        <is>
          <t xml:space="preserve"> </t>
        </is>
      </c>
    </row>
    <row r="7">
      <c r="A7" s="4" t="inlineStr">
        <is>
          <t>Forfeited/Canceled (in shares)</t>
        </is>
      </c>
      <c r="B7" s="6" t="n">
        <v>-24000</v>
      </c>
      <c r="C7" s="4" t="inlineStr">
        <is>
          <t xml:space="preserve"> </t>
        </is>
      </c>
      <c r="D7" s="4" t="inlineStr">
        <is>
          <t xml:space="preserve"> </t>
        </is>
      </c>
    </row>
    <row r="8">
      <c r="A8" s="4" t="inlineStr">
        <is>
          <t>Vested (in shares)</t>
        </is>
      </c>
      <c r="B8" s="6" t="n">
        <v>-260000</v>
      </c>
      <c r="C8" s="4" t="inlineStr">
        <is>
          <t xml:space="preserve"> </t>
        </is>
      </c>
      <c r="D8" s="4" t="inlineStr">
        <is>
          <t xml:space="preserve"> </t>
        </is>
      </c>
    </row>
    <row r="9">
      <c r="A9" s="4" t="inlineStr">
        <is>
          <t>Outstanding as of end of period (in shares)</t>
        </is>
      </c>
      <c r="B9" s="6" t="n">
        <v>910000</v>
      </c>
      <c r="C9" s="6" t="n">
        <v>798000</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s of beginning of period (in dollars per share)</t>
        </is>
      </c>
      <c r="B11" s="7" t="n">
        <v>60.8</v>
      </c>
      <c r="C11" s="4" t="inlineStr">
        <is>
          <t xml:space="preserve"> </t>
        </is>
      </c>
      <c r="D11" s="4" t="inlineStr">
        <is>
          <t xml:space="preserve"> </t>
        </is>
      </c>
    </row>
    <row r="12">
      <c r="A12" s="4" t="inlineStr">
        <is>
          <t>Granted (in dollars per share)</t>
        </is>
      </c>
      <c r="B12" s="12" t="n">
        <v>57.83</v>
      </c>
      <c r="C12" s="7" t="n">
        <v>64.97</v>
      </c>
      <c r="D12" s="7" t="n">
        <v>55.85</v>
      </c>
    </row>
    <row r="13">
      <c r="A13" s="4" t="inlineStr">
        <is>
          <t>Forfeited/Canceled (in dollars per share)</t>
        </is>
      </c>
      <c r="B13" s="12" t="n">
        <v>54.08</v>
      </c>
      <c r="C13" s="4" t="inlineStr">
        <is>
          <t xml:space="preserve"> </t>
        </is>
      </c>
      <c r="D13" s="4" t="inlineStr">
        <is>
          <t xml:space="preserve"> </t>
        </is>
      </c>
    </row>
    <row r="14">
      <c r="A14" s="4" t="inlineStr">
        <is>
          <t>Vested (in dollars per share)</t>
        </is>
      </c>
      <c r="B14" s="12" t="n">
        <v>55.24</v>
      </c>
      <c r="C14" s="4" t="inlineStr">
        <is>
          <t xml:space="preserve"> </t>
        </is>
      </c>
      <c r="D14" s="4" t="inlineStr">
        <is>
          <t xml:space="preserve"> </t>
        </is>
      </c>
    </row>
    <row r="15">
      <c r="A15" s="4" t="inlineStr">
        <is>
          <t>Outstanding as of end of period (in dollars per share)</t>
        </is>
      </c>
      <c r="B15" s="7" t="n">
        <v>61.28</v>
      </c>
      <c r="C15" s="7" t="n">
        <v>60.8</v>
      </c>
      <c r="D15" s="4" t="inlineStr">
        <is>
          <t xml:space="preserve"> </t>
        </is>
      </c>
    </row>
    <row r="16">
      <c r="A16" s="3" t="inlineStr">
        <is>
          <t>Total Intrinsic Value of Restricted Stock Vested</t>
        </is>
      </c>
      <c r="B16" s="4" t="inlineStr">
        <is>
          <t xml:space="preserve"> </t>
        </is>
      </c>
      <c r="C16" s="4" t="inlineStr">
        <is>
          <t xml:space="preserve"> </t>
        </is>
      </c>
      <c r="D16" s="4" t="inlineStr">
        <is>
          <t xml:space="preserve"> </t>
        </is>
      </c>
    </row>
    <row r="17">
      <c r="A17" s="4" t="inlineStr">
        <is>
          <t>Vested</t>
        </is>
      </c>
      <c r="B17" s="5" t="n">
        <v>15106</v>
      </c>
      <c r="C17" s="5" t="n">
        <v>22500</v>
      </c>
      <c r="D17" s="5" t="n">
        <v>23700</v>
      </c>
    </row>
    <row r="18">
      <c r="A18" s="4" t="inlineStr">
        <is>
          <t>Performance Shares</t>
        </is>
      </c>
      <c r="B18" s="4" t="inlineStr">
        <is>
          <t xml:space="preserve"> </t>
        </is>
      </c>
      <c r="C18" s="4" t="inlineStr">
        <is>
          <t xml:space="preserve"> </t>
        </is>
      </c>
      <c r="D18" s="4" t="inlineStr">
        <is>
          <t xml:space="preserve"> </t>
        </is>
      </c>
    </row>
    <row r="19">
      <c r="A19" s="3" t="inlineStr">
        <is>
          <t>Number of  Restricted Stock</t>
        </is>
      </c>
      <c r="B19" s="4" t="inlineStr">
        <is>
          <t xml:space="preserve"> </t>
        </is>
      </c>
      <c r="C19" s="4" t="inlineStr">
        <is>
          <t xml:space="preserve"> </t>
        </is>
      </c>
      <c r="D19" s="4" t="inlineStr">
        <is>
          <t xml:space="preserve"> </t>
        </is>
      </c>
    </row>
    <row r="20">
      <c r="A20" s="4" t="inlineStr">
        <is>
          <t>Granted (in shares)</t>
        </is>
      </c>
      <c r="B20" s="6" t="n">
        <v>87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c r="D2" s="2" t="inlineStr">
        <is>
          <t>Dec. 31, 2022</t>
        </is>
      </c>
    </row>
    <row r="3">
      <c r="A3" s="4" t="inlineStr">
        <is>
          <t>Dividends declared per share (in dollars per share)</t>
        </is>
      </c>
      <c r="B3" s="7" t="n">
        <v>1.52</v>
      </c>
      <c r="C3" s="7" t="n">
        <v>1.44</v>
      </c>
      <c r="D3" s="7" t="n">
        <v>1.2</v>
      </c>
    </row>
    <row r="4">
      <c r="A4" s="4" t="inlineStr">
        <is>
          <t>Accumulated Other Comprehensive Income (Loss)</t>
        </is>
      </c>
      <c r="B4" s="4" t="inlineStr">
        <is>
          <t xml:space="preserve"> </t>
        </is>
      </c>
      <c r="C4" s="4" t="inlineStr">
        <is>
          <t xml:space="preserve"> </t>
        </is>
      </c>
      <c r="D4" s="4" t="inlineStr">
        <is>
          <t xml:space="preserve"> </t>
        </is>
      </c>
    </row>
    <row r="5">
      <c r="A5" s="4" t="inlineStr">
        <is>
          <t>Interest rate swap, tax expense (benefit)</t>
        </is>
      </c>
      <c r="B5" s="4" t="inlineStr">
        <is>
          <t xml:space="preserve"> </t>
        </is>
      </c>
      <c r="C5" s="4" t="inlineStr">
        <is>
          <t xml:space="preserve"> </t>
        </is>
      </c>
      <c r="D5" s="5" t="n">
        <v>2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Commitments to be paid</t>
        </is>
      </c>
      <c r="B4" s="9" t="n">
        <v>30.7</v>
      </c>
      <c r="C4" s="4" t="inlineStr">
        <is>
          <t xml:space="preserve"> </t>
        </is>
      </c>
    </row>
    <row r="5">
      <c r="A5" s="4" t="inlineStr">
        <is>
          <t>Commitments to be paid in 2023</t>
        </is>
      </c>
      <c r="B5" s="13" t="n">
        <v>5.6</v>
      </c>
      <c r="C5" s="4" t="inlineStr">
        <is>
          <t xml:space="preserve"> </t>
        </is>
      </c>
    </row>
    <row r="6">
      <c r="A6" s="4" t="inlineStr">
        <is>
          <t>Commitments to be paid in 2024</t>
        </is>
      </c>
      <c r="B6" s="13" t="n">
        <v>8.9</v>
      </c>
      <c r="C6" s="4" t="inlineStr">
        <is>
          <t xml:space="preserve"> </t>
        </is>
      </c>
    </row>
    <row r="7">
      <c r="A7" s="4" t="inlineStr">
        <is>
          <t>Commitments to be paid in 2025</t>
        </is>
      </c>
      <c r="B7" s="13" t="n">
        <v>5.4</v>
      </c>
      <c r="C7" s="4" t="inlineStr">
        <is>
          <t xml:space="preserve"> </t>
        </is>
      </c>
    </row>
    <row r="8">
      <c r="A8" s="4" t="inlineStr">
        <is>
          <t>Commitments to be paid in 2026</t>
        </is>
      </c>
      <c r="B8" s="13" t="n">
        <v>2.3</v>
      </c>
      <c r="C8" s="4" t="inlineStr">
        <is>
          <t xml:space="preserve"> </t>
        </is>
      </c>
    </row>
    <row r="9">
      <c r="A9" s="4" t="inlineStr">
        <is>
          <t>Commitments to be paid in 2027</t>
        </is>
      </c>
      <c r="B9" s="13" t="n">
        <v>2.2</v>
      </c>
      <c r="C9" s="4" t="inlineStr">
        <is>
          <t xml:space="preserve"> </t>
        </is>
      </c>
    </row>
    <row r="10">
      <c r="A10" s="4" t="inlineStr">
        <is>
          <t>Employees under contract terminated by employer without good cause or in absence of change in control</t>
        </is>
      </c>
      <c r="B10" s="13" t="n">
        <v>8.800000000000001</v>
      </c>
      <c r="C10" s="4" t="inlineStr">
        <is>
          <t xml:space="preserve"> </t>
        </is>
      </c>
    </row>
    <row r="11">
      <c r="A11" s="4" t="inlineStr">
        <is>
          <t>Employees under contract terminated by employer without good cause or change in control</t>
        </is>
      </c>
      <c r="B11" s="13" t="n">
        <v>27.7</v>
      </c>
      <c r="C11" s="4" t="inlineStr">
        <is>
          <t xml:space="preserve"> </t>
        </is>
      </c>
    </row>
    <row r="12">
      <c r="A12" s="4" t="inlineStr">
        <is>
          <t>Purchase Obligation, to be Paid, after Year Five</t>
        </is>
      </c>
      <c r="B12" s="13" t="n">
        <v>6.3</v>
      </c>
      <c r="C12" s="4" t="inlineStr">
        <is>
          <t xml:space="preserve"> </t>
        </is>
      </c>
    </row>
    <row r="13">
      <c r="A13" s="4" t="inlineStr">
        <is>
          <t>Letter of Credit | Line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Letters of credit outstanding</t>
        </is>
      </c>
      <c r="B15" s="5" t="n">
        <v>1</v>
      </c>
      <c r="C15" s="9" t="n">
        <v>1.2</v>
      </c>
    </row>
    <row r="16">
      <c r="A16" s="4" t="inlineStr">
        <is>
          <t>Minimum</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Period for providing minimum compensation salary and continuation of certain benefits to executives under employment agreements</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Period for providing minimum compensation salary and continuation of certain benefits to executives under employment agreements</t>
        </is>
      </c>
      <c r="B21" s="4" t="inlineStr">
        <is>
          <t>3 years</t>
        </is>
      </c>
      <c r="C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Supplemental Schedule (Details) - Accounts receivable reserve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643</v>
      </c>
      <c r="C4" s="5" t="n">
        <v>1575</v>
      </c>
      <c r="D4" s="5" t="n">
        <v>2342</v>
      </c>
    </row>
    <row r="5">
      <c r="A5" s="4" t="inlineStr">
        <is>
          <t>Charged to Costs and Expenses</t>
        </is>
      </c>
      <c r="B5" s="6" t="n">
        <v>207</v>
      </c>
      <c r="C5" s="6" t="n">
        <v>736</v>
      </c>
      <c r="D5" s="6" t="n">
        <v>-170</v>
      </c>
    </row>
    <row r="6">
      <c r="A6" s="4" t="inlineStr">
        <is>
          <t>Charged to Other Accounts</t>
        </is>
      </c>
      <c r="B6" s="6" t="n">
        <v>0</v>
      </c>
      <c r="C6" s="6" t="n">
        <v>0</v>
      </c>
      <c r="D6" s="6" t="n">
        <v>0</v>
      </c>
    </row>
    <row r="7">
      <c r="A7" s="4" t="inlineStr">
        <is>
          <t>Deductions</t>
        </is>
      </c>
      <c r="B7" s="6" t="n">
        <v>-290</v>
      </c>
      <c r="C7" s="6" t="n">
        <v>-668</v>
      </c>
      <c r="D7" s="6" t="n">
        <v>-597</v>
      </c>
    </row>
    <row r="8">
      <c r="A8" s="4" t="inlineStr">
        <is>
          <t>Balance at End of Period</t>
        </is>
      </c>
      <c r="B8" s="5" t="n">
        <v>1560</v>
      </c>
      <c r="C8" s="5" t="n">
        <v>1643</v>
      </c>
      <c r="D8" s="5" t="n">
        <v>15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0414</v>
      </c>
      <c r="C4" s="5" t="n">
        <v>61075</v>
      </c>
      <c r="D4" s="5" t="n">
        <v>7543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Reserve related to note receivable</t>
        </is>
      </c>
      <c r="B6" s="6" t="n">
        <v>0</v>
      </c>
      <c r="C6" s="6" t="n">
        <v>0</v>
      </c>
      <c r="D6" s="6" t="n">
        <v>1925</v>
      </c>
    </row>
    <row r="7">
      <c r="A7" s="4" t="inlineStr">
        <is>
          <t>Impairment of equity method investment</t>
        </is>
      </c>
      <c r="B7" s="6" t="n">
        <v>0</v>
      </c>
      <c r="C7" s="6" t="n">
        <v>0</v>
      </c>
      <c r="D7" s="6" t="n">
        <v>13684</v>
      </c>
    </row>
    <row r="8">
      <c r="A8" s="4" t="inlineStr">
        <is>
          <t>Deferred income tax provision, net</t>
        </is>
      </c>
      <c r="B8" s="6" t="n">
        <v>-1871</v>
      </c>
      <c r="C8" s="6" t="n">
        <v>1647</v>
      </c>
      <c r="D8" s="6" t="n">
        <v>3081</v>
      </c>
    </row>
    <row r="9">
      <c r="A9" s="4" t="inlineStr">
        <is>
          <t>Provision for credit losses</t>
        </is>
      </c>
      <c r="B9" s="6" t="n">
        <v>100</v>
      </c>
      <c r="C9" s="6" t="n">
        <v>768</v>
      </c>
      <c r="D9" s="6" t="n">
        <v>-126</v>
      </c>
    </row>
    <row r="10">
      <c r="A10" s="4" t="inlineStr">
        <is>
          <t>Depreciation and amortization</t>
        </is>
      </c>
      <c r="B10" s="6" t="n">
        <v>5922</v>
      </c>
      <c r="C10" s="6" t="n">
        <v>5012</v>
      </c>
      <c r="D10" s="6" t="n">
        <v>4427</v>
      </c>
    </row>
    <row r="11">
      <c r="A11" s="4" t="inlineStr">
        <is>
          <t>Stock-based compensation expense</t>
        </is>
      </c>
      <c r="B11" s="6" t="n">
        <v>14044</v>
      </c>
      <c r="C11" s="6" t="n">
        <v>17747</v>
      </c>
      <c r="D11" s="6" t="n">
        <v>17655</v>
      </c>
    </row>
    <row r="12">
      <c r="A12" s="4" t="inlineStr">
        <is>
          <t>Noncash lease expense</t>
        </is>
      </c>
      <c r="B12" s="6" t="n">
        <v>3683</v>
      </c>
      <c r="C12" s="6" t="n">
        <v>4065</v>
      </c>
      <c r="D12" s="6" t="n">
        <v>5683</v>
      </c>
    </row>
    <row r="13">
      <c r="A13" s="4" t="inlineStr">
        <is>
          <t>Loss on equity method investment</t>
        </is>
      </c>
      <c r="B13" s="6" t="n">
        <v>0</v>
      </c>
      <c r="C13" s="6" t="n">
        <v>750</v>
      </c>
      <c r="D13" s="6" t="n">
        <v>3824</v>
      </c>
    </row>
    <row r="14">
      <c r="A14" s="4" t="inlineStr">
        <is>
          <t>Other</t>
        </is>
      </c>
      <c r="B14" s="6" t="n">
        <v>-395</v>
      </c>
      <c r="C14" s="6" t="n">
        <v>724</v>
      </c>
      <c r="D14" s="6" t="n">
        <v>141</v>
      </c>
    </row>
    <row r="15">
      <c r="A15" s="3" t="inlineStr">
        <is>
          <t>(Increase) decrease in operating assets</t>
        </is>
      </c>
      <c r="B15" s="4" t="inlineStr">
        <is>
          <t xml:space="preserve"> </t>
        </is>
      </c>
      <c r="C15" s="4" t="inlineStr">
        <is>
          <t xml:space="preserve"> </t>
        </is>
      </c>
      <c r="D15" s="4" t="inlineStr">
        <is>
          <t xml:space="preserve"> </t>
        </is>
      </c>
    </row>
    <row r="16">
      <c r="A16" s="4" t="inlineStr">
        <is>
          <t>Trade receivables, net</t>
        </is>
      </c>
      <c r="B16" s="6" t="n">
        <v>17638</v>
      </c>
      <c r="C16" s="6" t="n">
        <v>35301</v>
      </c>
      <c r="D16" s="6" t="n">
        <v>-4049</v>
      </c>
    </row>
    <row r="17">
      <c r="A17" s="4" t="inlineStr">
        <is>
          <t>Increase (Decrease) in Other Operating Assets</t>
        </is>
      </c>
      <c r="B17" s="6" t="n">
        <v>-8789</v>
      </c>
      <c r="C17" s="6" t="n">
        <v>-1304</v>
      </c>
      <c r="D17" s="6" t="n">
        <v>-9199</v>
      </c>
    </row>
    <row r="18">
      <c r="A18" s="3" t="inlineStr">
        <is>
          <t>Increase (decrease) in operating liabilities</t>
        </is>
      </c>
      <c r="B18" s="4" t="inlineStr">
        <is>
          <t xml:space="preserve"> </t>
        </is>
      </c>
      <c r="C18" s="4" t="inlineStr">
        <is>
          <t xml:space="preserve"> </t>
        </is>
      </c>
      <c r="D18" s="4" t="inlineStr">
        <is>
          <t xml:space="preserve"> </t>
        </is>
      </c>
    </row>
    <row r="19">
      <c r="A19" s="4" t="inlineStr">
        <is>
          <t>Accrued payroll costs</t>
        </is>
      </c>
      <c r="B19" s="6" t="n">
        <v>5653</v>
      </c>
      <c r="C19" s="6" t="n">
        <v>-13358</v>
      </c>
      <c r="D19" s="6" t="n">
        <v>-22003</v>
      </c>
    </row>
    <row r="20">
      <c r="A20" s="4" t="inlineStr">
        <is>
          <t>Payment of benefit under terminated pension plan</t>
        </is>
      </c>
      <c r="B20" s="6" t="n">
        <v>0</v>
      </c>
      <c r="C20" s="6" t="n">
        <v>0</v>
      </c>
      <c r="D20" s="6" t="n">
        <v>-19965</v>
      </c>
    </row>
    <row r="21">
      <c r="A21" s="4" t="inlineStr">
        <is>
          <t>Other liabilities</t>
        </is>
      </c>
      <c r="B21" s="6" t="n">
        <v>475</v>
      </c>
      <c r="C21" s="6" t="n">
        <v>-20962</v>
      </c>
      <c r="D21" s="6" t="n">
        <v>20296</v>
      </c>
    </row>
    <row r="22">
      <c r="A22" s="4" t="inlineStr">
        <is>
          <t>Cash provided by operating activities</t>
        </is>
      </c>
      <c r="B22" s="6" t="n">
        <v>86874</v>
      </c>
      <c r="C22" s="6" t="n">
        <v>91465</v>
      </c>
      <c r="D22" s="6" t="n">
        <v>90805</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7573</v>
      </c>
      <c r="C24" s="6" t="n">
        <v>-7763</v>
      </c>
      <c r="D24" s="6" t="n">
        <v>-8109</v>
      </c>
    </row>
    <row r="25">
      <c r="A25" s="4" t="inlineStr">
        <is>
          <t>Premiums paid for company-owned life insurance</t>
        </is>
      </c>
      <c r="B25" s="6" t="n">
        <v>2377</v>
      </c>
      <c r="C25" s="6" t="n">
        <v>0</v>
      </c>
      <c r="D25" s="6" t="n">
        <v>1077</v>
      </c>
    </row>
    <row r="26">
      <c r="A26" s="4" t="inlineStr">
        <is>
          <t>Proceeds from Divestiture of Interest in Joint Venture</t>
        </is>
      </c>
      <c r="B26" s="6" t="n">
        <v>0</v>
      </c>
      <c r="C26" s="6" t="n">
        <v>5059</v>
      </c>
      <c r="D26" s="6" t="n">
        <v>0</v>
      </c>
    </row>
    <row r="27">
      <c r="A27" s="4" t="inlineStr">
        <is>
          <t>Payments for (Proceeds from) Life Insurance Policies</t>
        </is>
      </c>
      <c r="B27" s="6" t="n">
        <v>-2368</v>
      </c>
      <c r="C27" s="6" t="n">
        <v>-1408</v>
      </c>
      <c r="D27" s="6" t="n">
        <v>0</v>
      </c>
    </row>
    <row r="28">
      <c r="A28" s="4" t="inlineStr">
        <is>
          <t>Equity method investment</t>
        </is>
      </c>
      <c r="B28" s="6" t="n">
        <v>0</v>
      </c>
      <c r="C28" s="6" t="n">
        <v>0</v>
      </c>
      <c r="D28" s="6" t="n">
        <v>-500</v>
      </c>
    </row>
    <row r="29">
      <c r="A29" s="4" t="inlineStr">
        <is>
          <t>Note receivable issued to our joint venture</t>
        </is>
      </c>
      <c r="B29" s="6" t="n">
        <v>0</v>
      </c>
      <c r="C29" s="6" t="n">
        <v>-750</v>
      </c>
      <c r="D29" s="6" t="n">
        <v>-6750</v>
      </c>
    </row>
    <row r="30">
      <c r="A30" s="4" t="inlineStr">
        <is>
          <t>Cash used in investing activities</t>
        </is>
      </c>
      <c r="B30" s="6" t="n">
        <v>-7564</v>
      </c>
      <c r="C30" s="6" t="n">
        <v>-4862</v>
      </c>
      <c r="D30" s="6" t="n">
        <v>-1428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credit facility</t>
        </is>
      </c>
      <c r="B32" s="6" t="n">
        <v>301000</v>
      </c>
      <c r="C32" s="6" t="n">
        <v>594400</v>
      </c>
      <c r="D32" s="6" t="n">
        <v>38200</v>
      </c>
    </row>
    <row r="33">
      <c r="A33" s="4" t="inlineStr">
        <is>
          <t>Payments on credit facility</t>
        </is>
      </c>
      <c r="B33" s="6" t="n">
        <v>-309900</v>
      </c>
      <c r="C33" s="6" t="n">
        <v>-578400</v>
      </c>
      <c r="D33" s="6" t="n">
        <v>-112600</v>
      </c>
    </row>
    <row r="34">
      <c r="A34" s="4" t="inlineStr">
        <is>
          <t>Repurchases of common stock</t>
        </is>
      </c>
      <c r="B34" s="6" t="n">
        <v>-41938</v>
      </c>
      <c r="C34" s="6" t="n">
        <v>-75024</v>
      </c>
      <c r="D34" s="6" t="n">
        <v>-74913</v>
      </c>
    </row>
    <row r="35">
      <c r="A35" s="4" t="inlineStr">
        <is>
          <t>Cash dividends</t>
        </is>
      </c>
      <c r="B35" s="6" t="n">
        <v>-28236</v>
      </c>
      <c r="C35" s="6" t="n">
        <v>-27562</v>
      </c>
      <c r="D35" s="6" t="n">
        <v>-24027</v>
      </c>
    </row>
    <row r="36">
      <c r="A36" s="4" t="inlineStr">
        <is>
          <t>Proceeds from (Payments for) Other Financing Activities</t>
        </is>
      </c>
      <c r="B36" s="6" t="n">
        <v>-6</v>
      </c>
      <c r="C36" s="6" t="n">
        <v>-19</v>
      </c>
      <c r="D36" s="6" t="n">
        <v>-51</v>
      </c>
    </row>
    <row r="37">
      <c r="A37" s="4" t="inlineStr">
        <is>
          <t>Cash used in financing activities</t>
        </is>
      </c>
      <c r="B37" s="6" t="n">
        <v>-79080</v>
      </c>
      <c r="C37" s="6" t="n">
        <v>-86605</v>
      </c>
      <c r="D37" s="6" t="n">
        <v>-173391</v>
      </c>
    </row>
    <row r="38">
      <c r="A38" s="4" t="inlineStr">
        <is>
          <t>Change in cash and cash equivalents</t>
        </is>
      </c>
      <c r="B38" s="6" t="n">
        <v>230</v>
      </c>
      <c r="C38" s="6" t="n">
        <v>-2</v>
      </c>
      <c r="D38" s="6" t="n">
        <v>-96868</v>
      </c>
    </row>
    <row r="39">
      <c r="A39" s="4" t="inlineStr">
        <is>
          <t>Cash and cash equivalents at beginning of year</t>
        </is>
      </c>
      <c r="B39" s="6" t="n">
        <v>119</v>
      </c>
      <c r="C39" s="6" t="n">
        <v>121</v>
      </c>
      <c r="D39" s="6" t="n">
        <v>96989</v>
      </c>
    </row>
    <row r="40">
      <c r="A40" s="4" t="inlineStr">
        <is>
          <t>Cash and cash equivalents at end of year</t>
        </is>
      </c>
      <c r="B40" s="6" t="n">
        <v>349</v>
      </c>
      <c r="C40" s="6" t="n">
        <v>119</v>
      </c>
      <c r="D40" s="6" t="n">
        <v>121</v>
      </c>
    </row>
    <row r="41">
      <c r="A41" s="3" t="inlineStr">
        <is>
          <t>Cash paid during the year for:</t>
        </is>
      </c>
      <c r="B41" s="4" t="inlineStr">
        <is>
          <t xml:space="preserve"> </t>
        </is>
      </c>
      <c r="C41" s="4" t="inlineStr">
        <is>
          <t xml:space="preserve"> </t>
        </is>
      </c>
      <c r="D41" s="4" t="inlineStr">
        <is>
          <t xml:space="preserve"> </t>
        </is>
      </c>
    </row>
    <row r="42">
      <c r="A42" s="4" t="inlineStr">
        <is>
          <t>Operating lease liabilities</t>
        </is>
      </c>
      <c r="B42" s="6" t="n">
        <v>4733</v>
      </c>
      <c r="C42" s="6" t="n">
        <v>5232</v>
      </c>
      <c r="D42" s="6" t="n">
        <v>6992</v>
      </c>
    </row>
    <row r="43">
      <c r="A43" s="4" t="inlineStr">
        <is>
          <t>Interest, net</t>
        </is>
      </c>
      <c r="B43" s="6" t="n">
        <v>1989</v>
      </c>
      <c r="C43" s="6" t="n">
        <v>897</v>
      </c>
      <c r="D43" s="6" t="n">
        <v>885</v>
      </c>
    </row>
    <row r="44">
      <c r="A44" s="3" t="inlineStr">
        <is>
          <t>Non-Cash Financing and Investing Transactions:</t>
        </is>
      </c>
      <c r="B44" s="4" t="inlineStr">
        <is>
          <t xml:space="preserve"> </t>
        </is>
      </c>
      <c r="C44" s="4" t="inlineStr">
        <is>
          <t xml:space="preserve"> </t>
        </is>
      </c>
      <c r="D44" s="4" t="inlineStr">
        <is>
          <t xml:space="preserve"> </t>
        </is>
      </c>
    </row>
    <row r="45">
      <c r="A45" s="4" t="inlineStr">
        <is>
          <t>ROU assets obtained from operating leases</t>
        </is>
      </c>
      <c r="B45" s="6" t="n">
        <v>3078</v>
      </c>
      <c r="C45" s="6" t="n">
        <v>4378</v>
      </c>
      <c r="D45" s="6" t="n">
        <v>9997</v>
      </c>
    </row>
    <row r="46">
      <c r="A46" s="4" t="inlineStr">
        <is>
          <t>Unsettled repurchases of common stock</t>
        </is>
      </c>
      <c r="B46" s="6" t="n">
        <v>260</v>
      </c>
      <c r="C46" s="6" t="n">
        <v>920</v>
      </c>
      <c r="D46" s="6" t="n">
        <v>974</v>
      </c>
    </row>
    <row r="47">
      <c r="A47" s="4" t="inlineStr">
        <is>
          <t>Employee stock purchase plan</t>
        </is>
      </c>
      <c r="B47" s="6" t="n">
        <v>798</v>
      </c>
      <c r="C47" s="6" t="n">
        <v>1042</v>
      </c>
      <c r="D47" s="6" t="n">
        <v>1054</v>
      </c>
    </row>
    <row r="48">
      <c r="A48" s="4" t="inlineStr">
        <is>
          <t>Income Taxes Paid, Net</t>
        </is>
      </c>
      <c r="B48" s="5" t="n">
        <v>9777</v>
      </c>
      <c r="C48" s="5" t="n">
        <v>28616</v>
      </c>
      <c r="D48" s="5" t="n">
        <v>165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consolidated financial statements have been prepared in conformity with Generally Accepted Accounting Principles (“GAAP”) and the rules of the Securities and Exchange Commission (the “SEC”). Certain prior year amounts have been reclassified to conform with the current period presentation. Principles of Consolidation The consolidated financial statements include the accounts of Kforce Inc. and its subsidiaries. All intercompany transactions and balances have been eliminated in consolidation. References in this document to “Kforce,” the "Company,” the "Firm,” “management,” “we,”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income taxes and the impairment of goodwill. Although these and other estimates and assumptions are based on the best available information, actual results could be materially different from these estimates. Revenue Recognition All of our revenue and trade receivables are generated from contracts with customers and our revenues are derived from U.S. domestic operations. Revenue is recognized when the control of the promised services is transferred to our customers at an amount that reflects the consideration to which we expect to be entitled to in exchange for those services. Revenue is recorded net of sales or other transaction taxes collected from clients and remitted to taxing authorities. For substantially all of our revenue transactions, we have determined that the gross reporting of revenues as a principal, versus net as an agent, is the appropriate accounting treatment because Kforce: (i) is primarily responsible for fulfilling the promise to provide the specified service to the customer; (ii) has discretion in selecting and assigning the temporary workers to particular assignments and engagements and establishing the bill and pay rates; and (iii) bears the risk and rewards of the transaction, including credit risk if the customer fails to pay for services performed. Our integrated approach deploys highly skilled professionals on a temporary (“Flex”) and permanent (“Direct Hire”) basis. Flex Revenue Substantially all of our Flex revenue is recognized over time as temporary staffing services and managed solutions are provided by our consultants at the contractually established bill rates, net of applicable variable consideration, such as customer rebates and discounts. Reimbursements of travel and out-of-pocket expenses ("billable expenses") are also recorded within Flex revenue when incurred and the equivalent amount of expense is recorded in Direct costs in the Consolidated Statements of Operations and Comprehensive Income. We recognize revenue in the amount of consideration to which we have the right to invoice when it corresponds directly to the services transferred to the customer and satisfied over time. Direct Hire Revenue Direct Hire revenue is recognized at the agreed upon rate at the point in time when the performance obligation is considered complete. Our policy requires the following criteria to be met in order for the performance obligation to be considered complete: (i) the candidate accepted the position; (ii) the candidate resigned from their current employer; and (iii) the agreed upon start date falls within the following month. Because the client has accepted the candidate and can direct the use of and obtains the significant risk and rewards of the placement, we consider this point as the transfer of control to our client. Variable Consideration Transaction prices for Flex revenue include variable consideration, such as customer rebates and discounts. Management evaluates the facts and circumstances of each contract to estimate the variable consideration using the most likely amount method which utilizes management’s expectation of the volume of services to be provided over the applicable period. Direct Hire revenue is recorded net of a fallout reserve. Direct Hire fallouts occur when a candidate does not remain employed with the client through the respective contingency period (typically 90 days or less). Management uses the expected value method to estimate the fallout reserve based on a combination of past experience and current trends. Payment Terms Our payment terms and conditions vary by arrangement. The vast majority of our terms are typically less than 90 days, however, we have extended our payment terms beyond 90 days for certain of our customers. Generally, the timing between the satisfaction of the performance obligation and the payment is not significant and we do not currently have any significant financing components. Unsatisfied Performance Obligations We do not disclose the value of unsatisfied performance obligations for contracts if either the original expected length is one year or less or if revenue is recognized at the amount to which we have the right to invoice for services performed. Contract Balances We record accounts receivable when our right to consideration becomes unconditional and services have been performed. Other than our trade receivable balance, we do not have any material contract assets as of December 31, 2024 and 2023. We record a contract liability when we receive consideration from a customer prior to transferring services to the customer. We recognize the contract liability as revenue after we have transferred control of the goods or services to the customer. Contract liabilities are recorded within Accounts payable and other accrued liabilities if expected to be recognized in less than one year and Other long-term liabilities, if over one year, in the Consolidated Balance Sheets. We do not have any material contract liabilities as of December 31, 2024 and 2023. Direct Costs Direct costs are composed of all related costs of employment for consultants, including compensation, payroll taxes, certain fringe benefits and subcontractor costs. Direct costs exclude depreciation and amortization expense, which is presented on a separate line in the accompanying Consolidated Statements of Operations and Comprehensive Income. Associate and field management compensation, payroll taxes and fringe benefits are included in SG&amp;A along with other customary costs such as administrative and corporate costs. Commissions Our associates place consultants on assignments and earn commissions as a percentage of revenue or gross profit pursuant to a commission plan. The amount of associate commissions paid increases as volume increases. Commissions are accrued at an amount equal to the percent of total expected commissions payable to total revenue or gross profit for the commission-plan period, as applicable. We generally expense sales commissions and any other incremental costs of obtaining a contract as incurred because the amortization period is typically less than one year. Stock-Based Compensation Expense Stock-based compensation expense is measured using the grant-date fair value of the award of equity instruments. The expense is recognized over the requisite service period and forfeitures are recognized as incurred. Excess tax benefits or deficiencies of deductions attributable to employees’ vesting of restricted stock are reflected in Income tax expense in the accompanying Consolidated Statements of Operations and Comprehensive Income. Income Taxes Income taxes are recorded using the asset and liability approach for deferred tax assets and liabilities and the expected future tax consequences of differences between carrying amounts and the tax basis of assets and liabilities. A valuation allowance is recorded unless it is more likely than not that the deferred tax asset can be utilized to offset future taxes. Management evaluates tax positions taken or expected to be taken in our tax returns and records a liability (including interest and penalties) for uncertain tax positions. We recognize tax benefits from uncertain tax positions when it is more likely than not that the position will be sustained upon examination, including resolutions of any related appeals or litigation processes. The Company recognizes interest and penalties related to uncertain tax positions in Income tax expense in the accompanying Consolidated Statements of Operations and Comprehensive Income. There were no significant uncertain income tax positions for the year ended December 31, 2024 and 2023. Cash and Cash Equivalents All highly liquid investments with original maturity dates of three months or less at the time of purchase are classified as cash equivalents. Cash and cash equivalents are stated at cost, which approximates fair value because of the short-term nature of these instruments. Trade Receivables and Related Reserves Trade receivables are recorded net of allowance for credit losses. The allowance for credit losses is determined using the application of a current expected credit loss model, which measures expected credit losses based on relevant information, including historical experience, current conditions and reasonable and supportable forecasts. We estimate and recognize lifetime expected losses, rather than incurred losses, which results in the earlier recognition of credit losses even if the expected risk of credit loss is remote. As part of our analysis, we apply credit loss rates to outstanding receivables by aging category. For certain clients, we perform a quarterly credit review, which considers the client’s credit rating and financial position as well as our total credit loss exposure. Trade receivables are written off after all reasonable collection efforts have been exhausted. Trade accounts receivable reserves as a percentage of gross trade receivables was less than 1% at both December 31, 2024 and 2023. Recoveries of trade receivables previously written off are recorded when received and are immaterial for the year ended December 31, 2024 and 2023. Fixed Assets 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expected terms of the related leases. Upon sale or disposition of our fixed assets, the cost and accumulated depreciation are removed and any resulting gain or loss, net of proceeds, is reflected within SG&amp;A in the Consolidated Statements of Operations and Comprehensive Income. Long-lived assets are reviewed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an analysis indicates the carrying amount of these long-lived assets exceeds the fair value, an impairment loss is recognized to reduce the carrying amount to its fair market value, as determined based on the present value of projected future cash flows. Goodwill Management has determined that the reporting units for the goodwill analysis is consistent with our reportable segments. We evaluate goodwill for impairment either through a qualitative or quantitative approach annually on October 1,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the “market approach”).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 Equity Method Investment and Note Receivable In June 2019, we entered into a joint venture whereby Kforce had a 50% noncontrolling interest in WorkLLama, which was accounted for as an equity method investment. Under the equity method, our carrying value included equity capital contributions, adjusted for our proportionate share of earnings or losses. During the year ended December 31, 2022, we recognized an impairment loss of the full balance of the equity method investment of $13.7 million, which was recorded in Other Expense, net in the Consolidated Statements of Operations and Comprehensive Income. On February 23, 2023, Kforce received $6.0 million in exchange for the sale of our 50% noncontrolling interest in WorkLLama to an unaffiliated third party and in full settlement of the outstanding balance of the promissory notes (the “Note Receivable”) that were executed to our joint venture for a total of $4.8 million at December 31, 2022. These proceeds, net of customary transaction costs, amounted to $5.1 million and is presented in the investing section of the Consolidated Statements of Cash Flows. Operating Leases Kforce leases property for our field offices and corporate headquarters as well as certain office equipment, which limits our exposure to risks related to ownership. We determine if a contract or arrangement meets the definition of a lease at inception. We elected not to separate lease and non-lease components when determining the consideration in the contract. Right-of-use (“ROU”) assets and operating lease liabilities are recognized based on the present value of the lease payments over the lease term at the commencement date. If there is no rate implicit in the lease, we use our incremental borrowing rate in the present value calculation, which is estimated using our collateralized borrowing rate and determined based on the terms of our leases and the economic environment in which they exist. Our lease agreements do not contain any material residual value guarantees or restrictive covenants. ROU assets for operating leases, net of amortization, are recorded within Other assets current liabilities Other long-term liabilities Our lease terms range from two We elected the short-term practical expedient for leases with an initial term of 12 months or less and do not recognize ROU assets or lease liabilities for these short-term leases. In addition to base rent, certain of our operating leases require variable payments of property taxes, insurance and common area maintenance. These variable lease costs, other than those dependent upon an index or rate, are expensed when the obligation for those payments is incurred. Capitalized Software 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included in Other assets, net in the accompanying Consolidated Balance Sheets. Amortization expense is computed using the straight-line method over the estimated useful lives of the software, which range from one Kforce also enters into certain cloud-based software hosting arrangements that are accounted for as service contracts. Certain implementation costs of cloud computing arrangements during the development stage are capitalized, which is consistent with the capitalization criteria used for internal use software. Capitalized costs are included in Other assets, net in the accompanying Consolidated Balance Sheets and within operating activities on the Consolidated Statement of Cash Flows. Capitalized cloud computing arrangement implementation costs are amortized using the straight-line method over the remaining term of the contract. Health Insurance Except for certain fully insured health insurance lines of coverage, Kforce retains the risk of loss for each health insurance plan both on a participant and aggregate basis.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 Legal Costs Legal costs incurred in connection with loss contingencies are expensed as incurred. Earnings per Share Basic earnings per share is computed as net income divided by the weighted-average number of common shares outstanding (“WASO”) during the period. WASO excludes unvested shares of restricted stock. Diluted earnings per share is computed by dividing net income by diluted WASO. Diluted WASO includes the effect of potentially dilutive securities, such as unvested shares of restricted stock using the treasury stock method, except where the effect of including potential common shares would be anti-dilutive. The following table provides information on potentially dilutive securities for the years ended December 31: (shares in thousands) 2024 2023 2022 Common stock equivalents 237 319 449 Anti-dilutive shares 209 157 292 Treasury Stock The Board may authorize share repurchases of our common stock. Shares repurchased under Board authorizations are held in treasury for general corporate purposes. Treasury shares are accounted for under the cost method and reported as a reduction of stockholders’ equity in the accompanying consolidated financial statements. Derivative Instrument The Firm, from time to time, enters into forward starting interest rate swaps. The Firm evaluates the designation of the derivative instrument. Cash flow hedges would be recorded at fair value on the Consolidated Balance Sheets, and the changes in the fair value would be recorded as a component of Accumulated other comprehensive income/loss in the consolidated financial statements. Cash flows from these derivative instruments were classified in the Consolidated Statements of Cash Flows in the same category as the hedged item. The Firm did not have any outstanding interest rate swap derivative instruments as of December 31, 2024 and 2023. 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arrying values of cash and cash equivalents, trade receivables, other current assets and accounts payable and other accrued liabilities approximate fair value because of the short-term nature of these instruments. Rabbi trust assets are primarily comprised of marketable equity securities and the fair values are based on unadjusted, quoted prices in active markets, which are considered Level 1. Certain assets, in specific circumstances, are measured at fair value on a non-recurring basis utilizing Level 3 inputs such as goodwill. For these assets, measurement at fair value in periods subsequent to their initial recognition would be applicable if one or more of these assets were determined to be impaired. New Accounting Standards Recently Adopted Accounting Standards In November 2023, the FASB issued guidance intended to improve reportable segment disclosure requirements through enhancements for significant segment expenses. These amendments clarify circumstances in which an entity can disclose multiple segment measures of profit or loss, provide new segment disclosure requirements for entities with a single reportable segment, and contain other disclosure requirements. This guidance was effective for Kforce on January 1, 2024, and the presentation and disclosure requirements were applied retrospectively to our annual disclosures for the year ended December 31, 2024 and will apply to the interim disclosures beginning January 1, 2025. This new guidance will enhance our disclosures, but did not have a material effect on our consolidated financial statements. Accounting Standards Not Yet Adopted In October 2023, the FASB issued guidance for disclosure improvements in accordance with the SEC’s simplification initiative. These amendments are intended to align FASB’s accounting standards and eliminate disclosures that are “redundant, duplicative, overlapping, outdated, or superseded.” The effective date for each amendment will be the date on which the SEC’s removal of that related disclosure requirement from Regulation S-X or Regulation S-K becomes effective, with early adoption prohibited. We are evaluating this new guidance, which may modify our disclosures, but we do not expect this standard to have a material effect on our consolidated financial statements. In December 2023, the FASB issued guidance for disclosure improvements for income taxes. These amendments require the disclosure of specific categories in the rate reconciliation and provide additional information for reconciling items that meet a quantitative threshold. This guidance is effective for annual periods beginning after December 15, 2024. Early adoption of this guidance is permitted for annual financial statements that have not yet been issued, with prospective application required. We are adopting this standard effective January 1, 2025. This new guidance will enhance our disclosures, but we do not expect this standard to have a material effect on our consolidated financial statements. In November 2024, the FASB issued guidance for disclosure improvements related to the disaggregation of income statement expenses. These amendments require the disaggregation of certain income statement expense captions in a tabular format within the footnotes of the financial statements. This guidance is effective for annual periods beginning after December 15, 2026, including interim periods within those annual periods. Early adoption of this guidance is permitted and can be applied prospectively or retrospectively. We are evaluating this new guidance, which may modify our disclosures, but we do not expect this standard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5:52Z</dcterms:created>
  <dcterms:modified xmlns:dcterms="http://purl.org/dc/terms/" xmlns:xsi="http://www.w3.org/2001/XMLSchema-instance" xsi:type="dcterms:W3CDTF">2025-02-21T21:05:52Z</dcterms:modified>
</cp:coreProperties>
</file>